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DEFICIT)"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TANGIBLE ASSETS (Tables)" sheetId="18" state="visible" r:id="rId18"/>
    <sheet xmlns:r="http://schemas.openxmlformats.org/officeDocument/2006/relationships" name="STOCKHOLDERS_ EQUITY (DEFICIT) " sheetId="19" state="visible" r:id="rId19"/>
    <sheet xmlns:r="http://schemas.openxmlformats.org/officeDocument/2006/relationships" name="INCOME TAXES (Tables)" sheetId="20" state="visible" r:id="rId20"/>
    <sheet xmlns:r="http://schemas.openxmlformats.org/officeDocument/2006/relationships" name="ORGANIZATION (Details Narrative" sheetId="21" state="visible" r:id="rId21"/>
    <sheet xmlns:r="http://schemas.openxmlformats.org/officeDocument/2006/relationships" name="GOING CONCERN AND MANAGEMENT__2" sheetId="22" state="visible" r:id="rId22"/>
    <sheet xmlns:r="http://schemas.openxmlformats.org/officeDocument/2006/relationships" name="SCHEDULE OF ANTIDILUTIVE SECURI" sheetId="23" state="visible" r:id="rId23"/>
    <sheet xmlns:r="http://schemas.openxmlformats.org/officeDocument/2006/relationships" name="SUMMARY OF SIGNIFICANT ACCOUN_4" sheetId="24" state="visible" r:id="rId24"/>
    <sheet xmlns:r="http://schemas.openxmlformats.org/officeDocument/2006/relationships" name="SCHEDULE OF INTANGIBLE ASSETS (" sheetId="25" state="visible" r:id="rId25"/>
    <sheet xmlns:r="http://schemas.openxmlformats.org/officeDocument/2006/relationships" name="INTANGIBLE ASSETS (Details Narr"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CHEDULE OF STOCK OPTIONS VALUA" sheetId="29" state="visible" r:id="rId29"/>
    <sheet xmlns:r="http://schemas.openxmlformats.org/officeDocument/2006/relationships" name="SCHEDULE OF STOCK OPTIONS ACTIV" sheetId="30" state="visible" r:id="rId30"/>
    <sheet xmlns:r="http://schemas.openxmlformats.org/officeDocument/2006/relationships" name="SCHEDULE OF STOCK WARRANT VALUA" sheetId="31" state="visible" r:id="rId31"/>
    <sheet xmlns:r="http://schemas.openxmlformats.org/officeDocument/2006/relationships" name="SCHEDULE OF WARRANTS ACTIVITY (" sheetId="32" state="visible" r:id="rId32"/>
    <sheet xmlns:r="http://schemas.openxmlformats.org/officeDocument/2006/relationships" name="STOCKHOLDERS_ EQUITY (DEFICIT_2" sheetId="33" state="visible" r:id="rId33"/>
    <sheet xmlns:r="http://schemas.openxmlformats.org/officeDocument/2006/relationships" name="SCHEDULE OF VALUATION ALLOWANCE" sheetId="34" state="visible" r:id="rId34"/>
    <sheet xmlns:r="http://schemas.openxmlformats.org/officeDocument/2006/relationships" name="SCHEDULE OF DEFERRED TAX ASSETS" sheetId="35" state="visible" r:id="rId35"/>
    <sheet xmlns:r="http://schemas.openxmlformats.org/officeDocument/2006/relationships" name="INCOME TAXES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3 Months Ended</t>
        </is>
      </c>
    </row>
    <row r="2">
      <c r="B2" s="2" t="inlineStr">
        <is>
          <t>Mar. 31,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Vicapsys
Life Sciences, Inc.</t>
        </is>
      </c>
    </row>
    <row r="7">
      <c r="A7" s="4" t="inlineStr">
        <is>
          <t>Entity Central Index Key</t>
        </is>
      </c>
      <c r="B7" s="4" t="inlineStr">
        <is>
          <t>0001468639</t>
        </is>
      </c>
    </row>
    <row r="8">
      <c r="A8" s="4" t="inlineStr">
        <is>
          <t>Entity Tax Identification Number</t>
        </is>
      </c>
      <c r="B8" s="4" t="inlineStr">
        <is>
          <t>91-1930691</t>
        </is>
      </c>
    </row>
    <row r="9">
      <c r="A9" s="4" t="inlineStr">
        <is>
          <t>Entity Incorporation, State or Country Code</t>
        </is>
      </c>
      <c r="B9" s="4" t="inlineStr">
        <is>
          <t>FL</t>
        </is>
      </c>
    </row>
    <row r="10">
      <c r="A10" s="4" t="inlineStr">
        <is>
          <t>Entity Address, Address Line One</t>
        </is>
      </c>
      <c r="B10" s="4" t="inlineStr">
        <is>
          <t>7778
Mcginnis Ferry Rd. #270</t>
        </is>
      </c>
    </row>
    <row r="11">
      <c r="A11" s="4" t="inlineStr">
        <is>
          <t>Entity Address, City or Town</t>
        </is>
      </c>
      <c r="B11" s="4" t="inlineStr">
        <is>
          <t>Suwanee</t>
        </is>
      </c>
    </row>
    <row r="12">
      <c r="A12" s="4" t="inlineStr">
        <is>
          <t>Entity Address, State or Province</t>
        </is>
      </c>
      <c r="B12" s="4" t="inlineStr">
        <is>
          <t>GA</t>
        </is>
      </c>
    </row>
    <row r="13">
      <c r="A13" s="4" t="inlineStr">
        <is>
          <t>Entity Address, Postal Zip Code</t>
        </is>
      </c>
      <c r="B13" s="4" t="inlineStr">
        <is>
          <t>30024</t>
        </is>
      </c>
    </row>
    <row r="14">
      <c r="A14" s="4" t="inlineStr">
        <is>
          <t>City Area Code</t>
        </is>
      </c>
      <c r="B14" s="4" t="inlineStr">
        <is>
          <t>(972)</t>
        </is>
      </c>
    </row>
    <row r="15">
      <c r="A15" s="4" t="inlineStr">
        <is>
          <t>Local Phone Number</t>
        </is>
      </c>
      <c r="B15" s="4" t="inlineStr">
        <is>
          <t>891-8033</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tru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7778
Mcginnis Ferry Rd. #270</t>
        </is>
      </c>
    </row>
    <row r="23">
      <c r="A23" s="4" t="inlineStr">
        <is>
          <t>Entity Address, City or Town</t>
        </is>
      </c>
      <c r="B23" s="4" t="inlineStr">
        <is>
          <t>Suwanee</t>
        </is>
      </c>
    </row>
    <row r="24">
      <c r="A24" s="4" t="inlineStr">
        <is>
          <t>Entity Address, State or Province</t>
        </is>
      </c>
      <c r="B24" s="4" t="inlineStr">
        <is>
          <t>GA</t>
        </is>
      </c>
    </row>
    <row r="25">
      <c r="A25" s="4" t="inlineStr">
        <is>
          <t>Entity Address, Postal Zip Code</t>
        </is>
      </c>
      <c r="B25" s="4" t="inlineStr">
        <is>
          <t>30024</t>
        </is>
      </c>
    </row>
    <row r="26">
      <c r="A26" s="4" t="inlineStr">
        <is>
          <t>City Area Code</t>
        </is>
      </c>
      <c r="B26" s="4" t="inlineStr">
        <is>
          <t>(972)</t>
        </is>
      </c>
    </row>
    <row r="27">
      <c r="A27" s="4" t="inlineStr">
        <is>
          <t>Local Phone Number</t>
        </is>
      </c>
      <c r="B27" s="4" t="inlineStr">
        <is>
          <t>891-8033</t>
        </is>
      </c>
    </row>
    <row r="28">
      <c r="A28" s="4" t="inlineStr">
        <is>
          <t>Contact Personnel Name</t>
        </is>
      </c>
      <c r="B28" s="4" t="inlineStr">
        <is>
          <t>Federico
Pi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4 – INTANGIBLE ASSETS The
Company’s intangible assets consist of costs incurred in connection with the License Agreement with MGH (See Note 5). The consideration
paid for the rights included in the License Agreement was in the form of common stock shares which resulted in MGH receiving approximately
20 16 Financial
Accounting Standards Board (“FASB”) Accounting Standards Codification (“ASC”) Topic 360, Property, Plant, and
Equipment (“ASC 360”) requires that a company recognize an impairment loss if, and only if, the carrying amount of a long-lived
asset is not recoverable based on the sum of the undiscounted cash flows expected to result from the use and eventual disposal of the
asset, and if the carrying amount exceeds the asset’s fair value. Per ASC 360, a long-lived asset should be tested for recoverability
whenever events or changes in circumstances indicate that its’ carrying amount may not be recoverable. In 2022, d ue
to the combination of not having met certain due diligence requirements per the License Agreement, and the Company not raising sufficient
capital necessary to maintain regular research and development activities in 2022 , t 348,000 The
Company concluded an impairment of the license agreement existed as of December 31, 2022 due to there being no projected undiscounted
future net cash flows derived from the asset. As such, the Company wrote off the carrying value of the asset as of December 31, 2022. The
Company recognized $ 0 7,822 </t>
        </is>
      </c>
      <c r="C4" s="4" t="inlineStr">
        <is>
          <t xml:space="preserve">NOTE
4 – INTANGIBLE ASSET INTANGIBLE
ASSETS The
Company’s intangible asset as of December 31, 2021 consist of costs incurred in connection with the License Agreement with MGH,
as amended (See Note 7). The consideration paid for the rights included in the License Agreement was in the form of common stock shares.
The estimated value of the common stock was being amortized over the term of the License Agreement which is based on the remaining life
of the related patents being licensed which was approximately 16 Financial
Accounting Standards Board (“FASB”) Accounting Standards Codification (“ASC”) Topic 360, Property, Plant,
and Equipment (“ASC 360”) requires that a company recognize an impairment loss if, and only if, the carrying amount of a
long-lived asset is not recoverable based on the sum of the undiscounted cash flows expected to result from the use and eventual
disposal of the asset, and if the carrying amount exceeds the asset’s fair value. Per ASC 360, a long-lived asset should be
tested for recoverability whenever events or changes in circumstances indicate that its’ carrying amount may not be
recoverable. As of December 31, 2022, d ue to the
combination of not having met certain due diligence requirements per the License Agreement, and the Company not raising sufficient
capital necessary to maintain regular research and development activities in 2022 , t 348,000 The
Company concluded an impairment of the license agreement existed as of December 31, 2022 due to there being no projected undiscounted
future net cash flows derived from the asset. As such, the Company wrote off the carrying value of the asset as of December 31, 2022
and recognized an impairment loss as presented on the statement of operations in operating expenses. The
Company’s intangible assets consisted of the following at December 31, 2022, and 2021: SCHEDULE OF INTANGIBLE ASSETS
December
31, 2022 December
31, 2021
Licensed
patents $ — $ 492,514
Accumulated
Amortization — (120,994 )
Balance $ — $ 371,520 The
Company recognized $ 31,289 31,329 340,2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5 – RELATED PARTY TRANSACTIONS Consulting
Agreements On
November 5, 2021, the Company entered into a Consulting Agreement (the “Poznansky Agreement”) with Mark Poznansky, MD, a
minority stockholder and former Director. The Company engaged Dr. Poznansky to render consulting services with respect to informing,
guiding, and supervising the development of antagonists to immune repellents or anti-fugetaxins for the treatment of cancer. The initial
term of the Poznansky Agreement was for six months (the “Initial Term”), which was extended indefinitely, and the Company
agreed to pay the Consultant $ 2,000 6,000 31,500 26,000 MGH
License Agreement On
May 8, 2013, VI and MGH, a principal stockholder (see Note 6), entered into the License Agreement, pursuant to which MGH granted to the
Company, in the field of coating and transplanting cells, tissues and devices for therapeutic purposes, on a worldwide basis: (i) an
exclusive, royalty-bearing license under its rights in Patent Rights (as defined in the License Agreement) to make, use, sell, lease,
import and transfer Products and Processes (each as defined in the License Agreement); (ii) a non-exclusive, sub-licensable (solely in
the License Field and License Territory (each as defined in the License Agreement)) royalty-bearing license to Materials (as defined
in the License Agreement) and to make, have made, use, have used, Materials for only the purpose of creating Products, the transfer of
Products and to use, have used and transfer processes; (iii) the right to grant sublicenses subject to and in accordance with the terms
of the License Agreement, and (iv) the nonexclusive right to use technological information (as defined in the License Agreement) disclosed
by MGH to the Company under the License Agreement, all subject to and in accordance with the License Agreement (the “License”). As
amended by the Eighth Amendment to the License Agreement on March 14, 2022 (“Effective Date”), which replaces the prior pre-sales
due diligence requirements in their entirety, the License Agreement requires that the Company satisfy the following requirements prior
to the first sale of Products (“MGH License Milestones”), by certain dates. Pre-Sales
Diligence Requirement:
(x) The
Company shall provide a detailed business plan and development plan by June 1 st
(xi) The
Company shall raise $ 2 st
(xii) The
Company shall raise an additional $ 8 st
(xiii) The
Company shall initiate research regarding the role of CXCL12 in beta cell function and differentiation by January 1 st
(xiv) The
Company shall initiate diabetic non-human primate studies using cadaveric islets encapsulated in the CXCL12 technology by March 1 st
(xv) The
Company shall initiate research regarding other applications of the CXCL12 platform by June 1 st
(xvi) The
Company shall initiate a Phase I clinical trial of a Product or Process by March 1 st
(xvii) The
Company shall initiate a Phase II clinical trial of a Product or Process within thirteen (13) years from Effective Date.
(xviii) The
Company shall initiate Phase III clinical trial of a Product or Process within sixteen (16) years from Effective Date. Additionally,
as amended by the Eighth Amendment to the License Agreement on March 14, 2022, which replaces the prior post-sales due diligence requirements
in their entirety, the License Agreement requires that the Company satisfy the following requirements post-sales of Products (“MGH
License Milestones”), by certain dates. Post-Sales
Diligence Requirements:
(i) The
Company shall itself or through an Affiliate or Sublicensee make a First Commercial Sale within the following countries and regions
in the License Territory within eighteen (18) years after the Effective Date of this Agreement: US and Europe and China or Japan.
(ii)
Following
the First Commercial Sale in any country in the License Territory, Company shall itself or through its Affiliates and/or Sublicensees
use commercially reasonable efforts to continue to make Sales in such country without any elapsed time period of one (1) year or
more in which such Sales do not occur due to lack such efforts by Company. In
consideration of the update to the diligence milestones, the Company shall pay the following Annual Minimum Royalty payments:
(i) Prior
to the First Commercial Sale, the Company shall pay to MGH a non-refundable annual license fee of ten thousand dollars ($ 10,000
(ii)
Following
the First Commercial Sale, Company shall pay MGH a non-refundable annual minimum royalty in the amount of one hundred thousand dollars
United States Dollars ($ 100,000 The
License Agreement also requires VI to pay to MGH a 1 The
License Agreement additionally requires VI to pay to MGH a $1.0 million “success payment” within 60 days after the first
achievement of total net sales of Product or Process equal to or to exceed $100,000,000 in any calendar year and $4,000,000 within 60
days after the first achievement of total net sales of Product or Process equal or exceed $250,000,000 in any calendar year. The Company
is also required to reimburse MGH’s expenses in connection with the preparation, filing, prosecution and maintenance of all Patent
Rights. The
License Agreement expires on the later of (i) the date on which all issued patents and filed patent applications within the Patent Rights
have expired (November 2033) or have been abandoned, and (ii) one year after the last sale for which a royalty is due under the License
Agreement. The
License Agreement also grants MGH the right to terminate the License Agreement if VI fails to make any payment due under the License
Agreement or defaults in the performance of any of its other obligations under the License Agreement, subject to certain notice and rights
to cure set forth therein. MGH may also terminate the License Agreement immediately upon written notice to VI if VI: (i) shall make an
assignment for the benefit of creditors; or (ii) or shall have a petition in bankruptcy filed for or against it that is not dismissed
within 60 days of filing. As of the date of this filing, this License Agreement remains active and the Company has not received any termination
notice from MGH. VI
may terminate the License Agreement prior to its expiration by giving 90 days’ advance written notice to MGH, and upon such termination
shall, subject to the terms of the License Agreement, immediately cease all use and sales of Products and Processes. The
Company incurred costs to MGH of $ 10,000 13,097 3,097 During
the three months ended March 31, 2023, and 2022, there have not been any sales of Product or Process under this License Agreement. Accounts
Payable, related parties and Accrued Salaries, related party The
Company incurred director fees of $ 62,500 30,000 205,495 144,000 The
Company incurred consulting fees of $ 22,642 22,500 120,603 99,000 In
August 2020, Frances Tonneguzzo, the Company’s Chief Executive Officer (the “former CEO”) tendered her resignation
as CEO. For the three months ended March 31, 2023, and 2022, the Company did not incur any expenses to the former CEO. As of March 31,
2023, and December 31, 2022, $ 115,312 </t>
        </is>
      </c>
      <c r="C4" s="4" t="inlineStr">
        <is>
          <t xml:space="preserve">NOTE
5 – RELATED PARTY TRANSACTIONS Consulting
Agreements On
November 5, 2021, the Company entered into a Consulting Agreement (the “Poznansky Agreement”) with Mark Poznansky, MD, a
minority stockholder and former Director. The Company engaged Dr. Poznansky to render consulting services with respect to informing,
guiding, and supervising the development of antagonists to immune repellents or anti-fugetaxins for the treatment of cancer. The initial
term of the Poznansky Agreement was for six months (the “Initial Term”), which was extended indefinitely, and the Company
agreed to pay the Consultant $ 2,000 24,000 4,000 26,000 9,000 Accounts
Payable, Related Parties, and Accrued Salary, Related party The
Company incurred director fees of $ 120,000 90,000 144,000 60,000 The
Company incurred consulting fees of $ 90,000 60,000 99,000 40,000 In
August 2020, Frances Tonneguzzo, the Company’s then-Chief Executive Officer (the “former CEO”), tendered her
resignation as CEO. For the years ended December 31, 2022, and 2021, the Company did not incur any payroll related expenses to the
former CEO as an employee. As of December 31, 2022 and 2021, $ 115,312 5,000 40,000 Sale
of Equity Method Investment In
January 2021, the Company sold its equity investment in AEI back to AEI for $ 100,000 MGH
License Agreement On
May 8, 2013, VI and MGH, a principal stockholder (see Note 6), entered into the License Agreement, pursuant to which MGH granted to the
Company, in the field of coating and transplanting cells, tissues and devices for therapeutic purposes, on a worldwide basis: (i) an
exclusive, royalty-bearing license under its rights in Patent Rights (as defined in the License Agreement) to make, use, sell, lease,
import and transfer Products and Processes (each as defined in the License Agreement); (ii) a non-exclusive, sub-licensable (solely in
the License Field and License Territory (each as defined in the License Agreement)) royalty-bearing license to Materials (as defined
in the License Agreement) and to make, have made, use, have used, Materials for only the purpose of creating Products, the transfer of
Products and to use, have used and transfer processes; (iii) the right to grant sublicenses subject to and in accordance with the terms
of the License Agreement, and (iv) the nonexclusive right to use technological information (as defined in the License Agreement) disclosed
by MGH to the Company under the License Agreement, all subject to and in accordance with the License Agreement (the “License”). As
amended by the Eighth Amendment to the License Agreement on March 14, 2022 (“Effective Date”), which replaces the prior pre-sales
due diligence requirements in their entirety, the License Agreement requires that the Company satisfy the following requirements prior
to the first sale of Products (“MGH License Milestones”), by certain dates. Pre-Sales
Diligence Requirement:
(x) The
Company shall provide a detailed business plan and development plan by June 1 st
(xi) The
Company shall raise $ 2 st 2
(xii) The
Company shall raise an additional $ 8 st
(xiii) The
Company shall initiate research regarding the role of CXCL12 in beta cell function and differentiation by January 1 st
(xiv) The
Company shall initiate diabetic non-human primate studies using cadaveric islets encapsulated in the CXCL12 technology by March 1 st
(xv) The
Company shall initiate research regarding other applications of the CXCL12 platform by June 1 st
(xvi) The
Company shall initiate a Phase I clinical trial of a Product or Process by March 1 st
(xvii) The
Company shall initiate a Phase II clinical trial of a Product or Process within thirteen (13) years from Effective Date.
(xviii) The
Company shall initiate Phase III clinical trial of a Product or Process within sixteen (16) years from Effective Date. Additionally,
as amended by the Eighth Amendment to the License Agreement on March 14, 2022, which replaces the prior post-sales due diligence requirements
in their entirety, the License Agreement requires that the Company satisfy the following requirements post-sales of Products (“MGH
License Milestones”), by certain dates. Post-Sales
Diligence Requirements:
(i) The
Company shall itself or through an Affiliate or Sublicensee make a First Commercial Sale within the following countries and regions
in the License Territory within eighteen (18) years after the Effective Date of this Agreement: US and Europe and China or Japan.
(ii)
Following
the First Commercial Sale in any country in the License Territory, Company shall itself or through its Affiliates and/or Sublicensees
use commercially reasonable efforts to continue to make Sales in such country without any elapsed time period of one (1) year or
more in which such Sales do not occur due to lack such efforts by Company. In
consideration of the update to the diligence milestones, the Company shall pay the following Annual Minimum Royalty payments:
(i) Prior
to the First Commercial Sale, the Company shall pay to MGH a non-refundable annual license fee of ten thousand dollars ($ 10,000
(ii)
Following
the First Commercial Sale, the Company shall pay MGH a non-refundable annual minimum royalty in the amount of one hundred thousand
dollars United States Dollars ($ 100,000 The
License Agreement also requires VI to pay to MGH a 1 The
License Agreement additionally requires VI to pay to MGH a $1.0 million “success payment” within 60 days after the first
achievement of total net sales of Product or Process equal to or to exceed $100,000,000 in any calendar year and $4,000,000 within 60
days after the first achievement of total net sales of Product or Process equal or exceed $250,000,000 in any calendar year. The Company
is also required to reimburse MGH’s expenses in connection with the preparation, filing, prosecution and maintenance of all Patent
Rights. The
License Agreement expires on the later of (i) the date on which all issued patents and filed patent applications within the Patent Rights
have expired (November 2033) or have been abandoned, and (ii) one year after the last sale for which a royalty is due under the License
Agreement. The
License Agreement also grants MGH the right to terminate the License Agreement if VI fails to make any payment due under the License
Agreement or defaults in the performance of any of its other obligations under the License Agreement, subject to certain notice and rights
to cure set forth therein. MGH may also terminate the License Agreement immediately upon written notice to VI if VI: (i) shall make an
assignment for the benefit of creditors; or (ii) or shall have a petition in bankruptcy filed for or against it that is not dismissed
within 60 days of filing. As of the date of this filing, this License Agreement remains active and the Company has not received any termination
notice from MGH. VI
may terminate the License Agreement prior to its expiration by giving 90 days’ advance written notice to MGH, and upon such termination
shall, subject to the terms of the License Agreement, immediately cease all use and sales of Products and Processes. The
Company incurred costs to MGH of $ 13,097 17,698 3,097 3,860 During
the years ended December 31, 2022, and 2021, there have not been any sales of Product or Process under this Licens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6– COMMITMENTS AND CONTINGENCIES Legal
Matters The
Company is not aware of any material, existing or pending legal proceedings against the Company, nor is it involved as a plaintiff in
any material proceeding or pending litigation. There are no proceedings in which any of our directors, officers or affiliates, or any
registered or beneficial shareholder, is an adverse party or has a material interest adverse to our interest. MGH
License Agreement As
discussed in Note 5, the Company executed a License Agreement with MGH. Prior to the first commercial sale, the License Agreement requires
the Company to pay MGH a non-refundable annual license fee of $ 10,000 100,000 The
License Agreement also requires VI to pay to MGH a 1 The
License Agreement additionally requires VI to pay to MGH a $ 1.0 No expense reimbursements were paid to MGH during the three months ended March 31, 2023,
and 2022. Consulting
Agreements On
January 12, 2022, the Company entered into a Consulting Agreement (the “Consulting Agreement”) with Donohoe Advisory Associates,
LLC. (the “Consultant”). The Company engaged the Consultant to provide assistance and advice to the Company in support of
the Company’s efforts to obtain a listing on a national securities exchange. The Company agreed to pay the Consultant a retainer
fee of $ 17,500 0 5,820 6,820 10,000 10,000 On
March 7, 2022, the Company entered into a Consulting Agreement (the “Consulting Agreement”) with Alpha IR Group, LLC. (the
“Consultant”). The Company engaged the Consultant to provide consulting, investor relations, and corporate and transaction
communication related services. The initial term of the Consulting Agreement was for three months (the “Initial Term”) beginning
March 1, 2022, and the Company agreed to pay compensation equal to the sum of $ 50,000 24,000 16,667 74,000 Employment
Agreement The
Company has an employment agreement with Federico Pier, the Company’s Chief Executive Officer and Chairman of the Board. Pursuant
to the terms of the employment agreement, Mr. Pier will receive a $ 100,000 8 (i) representing 1% of the Company’s fully diluted
equity as of the payment date (the “Initial Equity Payment”) if the Company achieves a market capitalization of at least
$250 million for sixty consecutive days during the Term (the “Initial Market Capitalization Target”); and (ii) representing
the difference between 2% of the Company’s fully diluted equity as of the payment date and the amount of Initial Equity Payment
(the “Subsequent Equity Payment” and, together with Initial Equity Payment, “Equity Payments”) if the Company
achieves a market capitalization of at least $500 million for sixty consecutive days during the Term (the “Subsequent Market Capitalization
Target” and, together with Initial Market Capitalization Target, “Market Capitalization Targets”), such that Mr. Pier
has, in the aggregate, received shares of common stock of the Company representing 2% of the Company’s fully diluted equity as
of the date of payment of Subsequent Equity Payment. On
January 1, 2022, the Company entered into a consulting agreement (the “Toneguzzo Agreement”) with Frances Toneguzzo, Ph.D.,
the Company’s former CEO. Pursuant to the one-year term of the Toneguzzo Agreement in exchange for services in leading the research
and development teams and laboratory work, the consultant will receive $ 5,000 15,000 55,000 40,000 </t>
        </is>
      </c>
      <c r="C4" s="4" t="inlineStr">
        <is>
          <t xml:space="preserve">NOTE
6– COMMITMENTS AND CONTINGENCIES Legal
Matters The
Company is not aware of any material, existing or pending legal proceedings against our Company, nor is the Company involved as a plaintiff
in any material proceeding or pending litigation. MGH
License Agreement As
discussed in Note 5, the Company executed a License Agreement with MGH. Prior to the first commercial sale, the License Agreement requires
the Company to pay MGH a non-refundable annual license fee of $ 10,000 100,000 The
License Agreement also requires VI to pay to MGH a 1 The
License Agreement additionally requires VI to pay to MGH a $ 1.0 Consulting
Agreements On
January 1, 2022, the Company entered into a consulting agreement (the “Toneguzzo Agreement”) with Frances Toneguzzo, Ph.D.,
the Company’s former CEO. Pursuant to the one-year term of the Toneguzzo Agreement in exchange for services in leading the research
and development teams and laboratory work, the consultant will receive $ 5,000 60,000 40,000 On
January 12, 2022, the Company entered into a Consulting Agreement (the “Donohoe Agreement”) with Donohoe Advisory Associates,
LLC. (the “Consultant”). The Company engaged the Consultant to provide assistance and advice to the Company in support of
the Company’s efforts to obtain a listing on a national securities exchange. The Company agreed to pay the Consultant a retainer
fee of $ 17,500 10,680 6,820 No 10,000 10,000 On
March 7, 2022, the Company entered into a Consulting Agreement (the “Alpha Agreement”) with Alpha IR Group, LLC. (the “Consultant”).
The Company engaged the Consultant to provide consulting, investor relations, and corporate and transaction communication related services.
The initial term of the Consulting Agreement was for three months (the “Initial Term”) beginning March 1, 2022, and the Company
agreed to pay compensation equal to the sum of $ 50,000 50,000 No 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TOCKHOLDERS’ EQUITY (DEFICIT)</t>
        </is>
      </c>
      <c r="B4" s="4" t="inlineStr">
        <is>
          <t xml:space="preserve">NOTE
7 – STOCKHOLDERS’ EQUITY (DEFICIT) Preferred
Stock The
Company has 20,000,000 0.001 Series
A Preferred Stock On
December 19, 2017, the Company amended its articles of incorporation by filing a certificate of designation with the Secretary of State
of Florida therein designating a class of preferred stock as Series A Preferred Stock, $ 0.001 3 3,000,000 Each holder of shares of Series A Preferred Stock shall be entitled to the number of votes equal to the number of
votes held by the number of shares of common stock into which such share of Series A Preferred Stock could be converted, and except as
otherwise required by applicable law, shall have the voting rights and power equal to the voting rights and powers of the common stock. In
the event of liquidation, dissolution or winding up of the Company, either voluntarily or involuntarily, the holders of Series A Preferred
Stock shall be entitled to receive, prior and in preference to any common stock holders, distribution of any surplus funds equal to the
greater of (i) the sum of $ 1.67 Each
share of Series A Preferred Stock is convertible into shares of common stock at a conversion Rate of 2:1 (the “Series A Conversion
Rate”). The Series A Conversion Rate shall be adjusted for stock splits, stock combinations, stock dividends or similar recapitalizations. Pursuant
to the Articles of Incorporation, the shares of Series A Preferred Stock automatically converted into 6,000,000 As
of March 31, 2023, and December 31, 2022, there were - 0 Series
B Preferred Stock On
December 19, 2017, the Company amended the articles of incorporation by filing a certificate of designation with the Secretary of State
of Florida therein designating a class of preferred stock as Series B Preferred Stock, $ 0.001 4.44 4,440,000 Each
holder of shares of Series B Preferred Stock shall be entitled to the number of votes equal to the number of votes held by the number
of shares of common stock into which such share of Series B Preferred Stock could be converted, and except as otherwise required by applicable
law, shall have the voting rights and power equal to the voting rights and powers of the common stock. 0.83 The
holder of Series B Preferred Stock may elect at any time to convert such sharers into common stock of the Company. Each share of Series
B Preferred Stock is convertible into shares of common stock at a conversion rate of 1:1 (the “Series B Conversion Rate”).
The Series B Conversion Rate shall be adjusted for stock splits, stock combinations, stock dividends or similar recapitalizations. Pursuant
to the Articles of Incorporation, the shares of Series B Preferred Stock automatically converted into 4,440,000 As
of March 31, 2023, and December 31, 2022, there were - 0 Common
Stock The
Company has 300,000,000 0.001 Common
Stock Issuances On
February 12, 2021, the Company issued 6,000,000 On
February 12, 2021, the Company issued 4,440,000 In
2022, the Company determined that the former Series B Preferred Stockholders, subsequent to all Series B Preferred Stock having
previously been converted to shares of common stock in 2021, were owed additional shares of common stock due to an adjustment to the
conversion price that occurred as a result of a down round trigger event that occurred in 2019 when the Company sold shares of
common stock and a warrant in a private placement at a price of $ 0.25 1,001,177 In
July 2022, the Company received proceeds totaling $ 50,000 100,000 0.50 Common
Stock to be issued As
of March 31, 2023 and December 31, 2022, there were 727,281 597,281 1.85 30,000 100,000 Stock
Option-Based Compensation Plan On
August 10, 2022, the Board of Directors of the Company approved and adopted the Vicapsys Life Sciences, Inc., 2022 Omnibus Equity Incentive
Plan (the “Plan”). The material terms of the 2022 Plan are set forth below:
● The
Board or a committee established by the Board will administer the 2022 Plan.
● The
total number of shares of common stock authorized for issuance under the 2022 Plan is 3,200,000 3,200,000 10.1
● Eligible
recipients of awards include an employee, director or independent contractor of the Company who has been selected as an eligible
participant by the Administrator, subject to certain limitations relating to Section 409A of the Internal Revenue Code of 1986, as
amended (the “Code”).
● No
non-employee director may be granted awards under the 2022 plan during any calendar year if such awards and cash fees paid for serving
as a non-employee director would exceed $ 150,000 195,000
● In
no event shall the exercise price of an option issued pursuant to the 2022 Plan be less than one hundred percent ( 100 The
purposes of the Plan are to (i) provide an additional incentive to selected employees, directors, and independent contractors of the
Company or its Affiliates whose contributions are essential to the growth and success of the Company, (ii) strengthen the commitment
of such individuals to the Company and its Affiliates, (iii) motivate those individuals to faithfully and diligently perform their responsibilities
and (iv) attract and retain competent and dedicated individuals whose efforts will result in the long-term growth and profitability of
the Company. To accomplish these purposes, the Plan provides that the Company may grant Options, Stock Appreciation Rights, Restricted
Stock, Restricted Stock Units, Other Stock-Based Awards or any combination of the foregoing. Stock
Option Activity The
following table summarizes activities related to stock options of the Company for the three months ended March 31, 2023: SCHEDULE OF STOCK OPTIONS ACTIVITY
Number of Options Weighted- Average Exercise Price per Share Weighted- Average Remaining Life (Years) Aggregate Intrinsic Value (Per Option)
Outstanding at December 31, 2022 2,670,000 $ 0.62 6.21 $ —
Outstanding at March 31, 2023 2,670,000 $ 0.62 6.21 $ —
Exercisable at March 31, 2023 2,670,000 $ 0.62 4.83 $ — The
Company did not grant any options to purchase shares of common stock during the three months ended March 31, 2023. As of March 31, 2023,
there were 2,670,000 20,697 1,081 </t>
        </is>
      </c>
      <c r="C4" s="4" t="inlineStr">
        <is>
          <t xml:space="preserve">NOTE
7 – STOCKHOLDERS’ EQUITY (DEFICIT) Preferred
Stock The
Company has 20,000,000 0.001 Series
A Preferred Stock On
December 19, 2017, the Company amended its articles of incorporation by filing a certificate of designation with the Secretary of State
of Florida therein designating a class of preferred stock as Series A Preferred Stock, $ 0.001 3,000,000 1.67 Each
share of Series A Preferred Stock is convertible into shares of common stock at a conversion Rate of 2:1 (the “Series A Conversion
Rate”). The Series A Conversion Rate shall be adjusted for stock splits, stock combinations, stock dividends or similar recapitalizations. Pursuant
to the Articles of Incorporation, the shares of Series A Preferred Stock automatically converted into 6,000,000 As
of December 31, 2022, and 2021, there were - 0 Series
B Preferred Stock On
December 19, 2017, the Company amended the articles of incorporation by filing a certificate of designation with the Secretary of State
of Florida therein designating a class of preferred stock as Series B Preferred Stock, $ 0.001 4,440,000 Each
holder of shares of Series B Preferred Stock shall be entitled to the number of votes equal to the number of votes held by the number
of shares of common stock into which such share of Series B Preferred Stock could be converted, and except as otherwise required by applicable
law, shall have the voting rights and power equal to the voting rights and powers of the common stock. 0.83 The
holder of Series B Preferred Stock may elect at any time to convert such sharers into common stock of the Company. Each share of Series
B Preferred Stock is convertible into shares of common stock at a conversion rate of 1:1 (the “Series B Conversion Rate”).
The Series B Conversion Rate shall be adjusted for stock splits, stock combinations, stock dividends or similar recapitalizations. Pursuant
to the Articles of Incorporation, the shares of Series B Preferred Stock automatically converted into 4,440,000 As
of December 31, 2022, and 2021, there were - 0 Common
Stock The
Company has 300,000,000 0.001 . 31,188,461 19,747,283 Common
Stock Issuances On
February 11, 2021, the Company issued 24,000 During
the year ended December 31, 2021, the Company sold 2,240,000 0.25 560,000 On
February 12, 2021, the Company issued 6,000,000 On
February 12, 2021, the Company issued 4,440,000 During
the year ended December 31, 2022, the Company determined that the former Series B Preferred Stockholders, subsequent to all Series B
Preferred Stock having previously been converted to shares of common stock in 2021, were owed additional shares of common stock due to
an adjustment to the conversion price that occurred as a result of a down round trigger event that occurred in 2019 when the Company
sold shares of common stock in a private placement at a price of $ 0.25 Management
determined the total additional shares owed to the Preferred B Stockholders to be 1,001,177 In
July 2022, the Company received proceeds totaling $ 50,000 100,000 0.50 Common
Stock to be Issued As
of December 31, 2022, and 2021, there were 727,281 11,067,281 597,281 30,000 100,000 6,000,000 4,440,000 597,281 1.85 30,000 Stock
Option-Based Compensation Plan On
August 10, 2022, the Board of Directors of the Company approved and adopted the Vicapsys Life Sciences, Inc., 2022 Omnibus Equity Incentive
Plan (the “Plan”). The material terms of the 2022 Plan are set forth below:
● The
Board or a committee established by the Board will administer the 2022 Plan.
● The
total number of shares of common stock authorized for issuance under the 2022 Plan is 3,200,000 3,200,000 10.1
● Eligible
recipients of awards include employees, directors or independent contractors of the Company who has been selected as an eligible
participant by the Administrator, subject to certain limitations relating to Section 409A of the Internal Revenue Code of 1986, as
amended (the “Code”).
● No
non-employee director may be granted awards under the 2022 plan during any calendar year if such awards and cash fees paid for serving
as a non-employee director would exceed $ 150,000 195,000
● In
no event shall the exercise price of an option issued pursuant to the 2022 Plan be less than one hundred percent ( 100 The
purposes of the Plan are to (i) provide an additional incentive to selected employees, directors, and independent contractors of the
Company or its Affiliates whose contributions are essential to the growth and success of the Company, (ii) strengthen the commitment
of such individuals to the Company and its Affiliates, (iii) motivate those individuals to faithfully and diligently perform their responsibilities
and (iv) attract and retain competent and dedicated individuals whose efforts will result in the long-term growth and profitability of
the Company. To accomplish these purposes, the Plan provides that the Company may grant options, stock appreciation rights, restricted
stock, restricted stock units, other stock-based awards or any combination of the foregoing. Stock
Options On
August 10, 2022, the Board of Directors authorized the Company to issue options to purchase an aggregate of 770,000 0.50 0.16 We
utilized the Black-Scholes valuation method to determine the estimated future value of the option on the date of grant. The Company utilized the following assumptions when applying the model. The
simplified method provided for in Securities and Exchange Commission release, Staff Accounting Bulletin No. 110, averages an award’s
weighted average vesting period and contractual term for “plain vanilla” share options. The expected volatility was estimated
by analyzing the historic volatility of similar public biotech companies in an early stage of development. No dividend payouts were assumed
as we have not historically paid, and do not anticipate paying, dividends in the foreseeable future. The risk-free rate of return reflects
the average interest rate offered for US treasury rates over the expected term of the options. The
option price was set at the estimated fair value of the common stock on the date of grant using an actual transactions approach. The
actual transactions method considers actual sales of the Company’s common stock prior to the valuation date. The Company determined
the price per share of the most recent private sale of equity to be a more reliable indicator of the Company’s fair value rather
than the quoted OTC prices, which reflected very low trading volume that subjected the quote priced to unusual fluctuations in the stock
prices. The
significant assumptions used to estimate the fair value of the equity awards granted were; SCHEDULE OF STOCK OPTIONS VALUATION ASSUMPTIONS
Grant
date August
10, 2022
Underlying
common stock $ 0.25
Expected
term (years) 5.25
Risk-free
interest rate 2.93 %
Volatility 95 %
Dividend
yield None The
following table summarizes activities related to stock options of the Company for the years ended December 31, 2022, and 2021: SCHEDULE OF STOCK OPTIONS ACTIVITY
Number
of Options Weighted- Weighted- Aggregate
Intrinsic
Outstanding
at January 1, 2021 1,900,000 $ 0.66 6.83 $ -
Outstanding
at December 31, 2021 1,900,000 $ 0.66 5.83 $ -
Granted 770,000 0.50 -
Outstanding at December 31, 2022 2,670,000 $ 0.62 6.21 $ -
Exercisable
at December 31, 2022 1,900,000 $ 0.66 4.83 $ - The
Company recorded stock compensation expense of $ 105,650 4,326 770,000 20,697 0.25 Warrants On
July 14, 2022, the Board authorized and approved to extend the end date of certain warrants issued with common stock purchases at various
dates in 2019, by and among the Company and certain investors, pursuant to which the investors had the right to exercise the warrants
until July 31, 2022. Accounting
Standards Codification (“ASC”) ASC 718-20 Compensation-Stock compensation, which provides for the guidance on the accounting
for a modification of the terms or conditions of an equity award, and requires a modification to be treated as an exchange of the original
issuance for a new issuance, and any incremental value between the original award and the modified award be recorded. We
utilized a Black-Scholes valuation method to determine any incremental value due to the modification. The inputs used to value the warrant
as of the modification date are as follows : SCHEDULE OF STOCK WARRANT VALUATION ASSUMPTIONS
● Underlying
common stock value: $ 0.25
● Exercise
price of the warrant: $ 0.50
● Life
of the warrant: 0.15
● Risk
free return rate: 1.99
● Annualized
volatility rate of four comparative companies: 94 The
Company recognized $ 3,548 The
following table summarizes activities related to warrants of the Company for the years ended December 31, 2022, and 2021: SCHEDULE OF WARRANTS ACTIVITY
Number
of Warrants Weighted
Average Exercise Price Per Share Weighted
Average Remining Life (Years)
Outstanding
and exercisable at January 1, 2021 4,060,000 $ 0.53 2.50
Outstanding
an exercisable at December 31, 2021 4,060,000 $ 0.53 1.50
Expired (3,960,000 ) $ 0.51 —
Exercised (100,000 ) $ 0.50 —
Outstanding
and exercisable at December 31, 2022 — $ — — The
Company did not issue any warrants during the years ended December 31,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8 – INCOME TAXES Deferred
income taxes reflect the net tax effects of temporary differences between the carrying amounts of assets and liabilities for financial
reporting purposes and the amounts used for income tax purposes. At
December 31, 2022, the Company had a net operating loss (“NOL”) carryforward of approximately $ 13,055,594 2033 to 2039 2,741,675 A
reconciliation of the Company’s effective tax rate to statutory rates for the years ended December 31, 2022, and 2021, is as follows: SCHEDULE OF VALUATION ALLOWANCE
2022 2021
Year
Ended December 31,
2022 2021
Pre-
tax loss $ (984,790 ) $ (236,871 )
U.S.
federal corporate income tax rate 21 % 21 %
Expected
U.S. income tax credit (206,806 ) (49,743 )
Permanent
changes 22,187 908
Change
in valuation 184,620 48,834
Tax
expense $ - $ - The
Company had deferred tax assets as follows: SCHEDULE OF DEFERRED TAX ASSETS
2021 2020
Year
Ended December 31,
2022 2021
Tax
loss carryforward $ 2,741,675 ) $ 2,557,055
Valuation
allowance (2,741,675 ) (2,557,055 )
Net
deferred tax assets $ - $ - The
Company’s NOL carryforwards may be significantly limited under the Internal Revenue Code (“IRC”). NOL carryforwards
are limited under Section 382 when there is a significant ownership change as defined in the IRC. During the year ended December 31,
2017, and previous years, the Company may have experienced such ownership changes, which could pose limit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8 – SUBSEQUENT EVENTS In
April 2023, the Company entered into Security Purchase Agreements (“SPA’s) with select accredited investors in connection
with a private offering by the Company to raise a maximum of $ 300,000 0.25 100,000</t>
        </is>
      </c>
      <c r="C4" s="4" t="inlineStr">
        <is>
          <t>NOTE
9 – SUBSEQUENT EVENTS In
April 2023, the Company entered into Security Purchase Agreements (“SPA’s) with select accredited investors in connection
with a private offering by the Company to raise a maximum of $ 300,000 0.25 1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RINCIPL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consolidated annual financial statements prepared in accordance with accounting
principles generally accepted in the United States of America (“U.S. GAAP”) have been condensed or omitted. These
unaudited consolidated financial statements should be read in conjunction with a reading of the Company’s consolidated
audited financial statements and notes thereto for the year ended December 31, 2022, filed with the Company’s annual report on
Form 10-K with the Securities and Exchange Commission (the “SEC”) on April 14, 2023. Interim results of operations for the
three months ended March 31, 2023, and 2022, are not necessarily indicative of future results for the full year. The unaudited consolidated financial statements of the Company include the consolidated accounts of VLS and its wholly owned subsidiary VI. All intercompany
accounts and transactions have been eliminated in consolidation. </t>
        </is>
      </c>
      <c r="C4" s="4" t="inlineStr">
        <is>
          <t xml:space="preserve">Basis
of Presentation and Principles of Consolidation The
accompanying consolidated financial statements are prepared in accordance with generally accepted accounting principles in the United
States (“U.S. GAAP”). The consolidated financial statements of the Company include
the consolidated accounts of VLS and VI, its wholly owned subsidiary. All intercompany accounts and transactions have been eliminated
in consolidation. </t>
        </is>
      </c>
    </row>
    <row r="5">
      <c r="A5" s="4" t="inlineStr">
        <is>
          <t>Emerging Growth Company</t>
        </is>
      </c>
      <c r="B5" s="4" t="inlineStr">
        <is>
          <t xml:space="preserve"> </t>
        </is>
      </c>
      <c r="C5" s="4" t="inlineStr">
        <is>
          <t xml:space="preserve">Emerging
Growth Company The
Company qualifies as an “emerging growth company” under the Jumpstart Our Business Startups Act of 2012, as amended, (the
“JOBS Act”). Section 107 of the JOBS Act provides that an emerging growth company can take advantage of the extended transition
period provided in Section 7(a)(2)(B) of the Securities Act of 1933, as amended, for complying with new or revised accounting standards.
As an emerging growth company, the Company can delay the adoption of certain accounting standards until those standards would otherwise
apply to private companies.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included in the financial statements, include useful the life of intangible assets, valuation allowance for deferred tax assets
and non-cash equity transactions and stock-based compensation. </t>
        </is>
      </c>
      <c r="C6"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for the years ended December 31, 2022, and 2021, include impairment of intangible assets, valuation allowance for deferred
tax asset, and non-cash equity transactions and stock-based compensation. </t>
        </is>
      </c>
    </row>
    <row r="7">
      <c r="A7" s="4" t="inlineStr">
        <is>
          <t>Cash</t>
        </is>
      </c>
      <c r="B7" s="4" t="inlineStr">
        <is>
          <t xml:space="preserve">Cash The
Company considers all highly liquid investments with an original term of three months or less to be cash equivalents. The Company held
no </t>
        </is>
      </c>
      <c r="C7" s="4" t="inlineStr">
        <is>
          <t xml:space="preserve">Cash The
Company considers all highly liquid investments with an original term of three months or less to be cash equivalents. These investments
are carried at cost, which approximates fair value. The Company held no </t>
        </is>
      </c>
    </row>
    <row r="8">
      <c r="A8" s="4" t="inlineStr">
        <is>
          <t>Intangible Assets</t>
        </is>
      </c>
      <c r="B8" s="4" t="inlineStr">
        <is>
          <t xml:space="preserve">Intangible
Assets Costs
of intangible assets are accounted for through the capitalization of those costs incurred in connection with developing or obtaining
such assets. Capitalized costs are included in intangible assets in the unaudited consolidated balance sheets. The Company’s
intangible assets consist of costs incurred in connection with securing an Exclusive Patent License Agreement with The General Hospital
Corporation, d/b/a Massachusetts General Hospital (“MGH”), as amended (the “License Agreement”). These costs
are being amortized over the term of the License Agreement which is based on the remaining patent life of the related patents being licensed. In
2022, due to the combination of not having met certain due diligence requirements per the License Agreement, and the Company not raising
sufficient capital necessary to maintain regular research and development activities in 2022, the Company reviewed the MGH license agreement
for possible impairment. The Company concluded an impairment of the License Agreement existed due to there being no projected undiscounted
future net cash flows derived from the asset (See Note 4). </t>
        </is>
      </c>
      <c r="C8" s="4" t="inlineStr">
        <is>
          <t xml:space="preserve">Intangible
Assets Costs
for intangible assets are accounted for through the capitalization of those costs incurred in connection with developing or obtaining
such assets. Capitalized costs are included in intangible assets in the consolidated balance sheets. The Company’s intangible assets
consist of costs incurred in connection with securing an Exclusive Patent License Agreement with The General Hospital Corporation, d/b/a
Massachusetts General Hospital (“MGH”), as amended (the “License Agreement”). These costs are being amortized
over the term of the License Agreement which is based on the remaining life of the related patents being licensed. As
of December 31, 2022, d ue to the combination of not
having met certain due diligence requirements per the License Agreement, and the Company not raising sufficient capital necessary to
maintain regular research and development activities in 2022 , t </t>
        </is>
      </c>
    </row>
    <row r="9">
      <c r="A9" s="4" t="inlineStr">
        <is>
          <t>Long-Lived Assets</t>
        </is>
      </c>
      <c r="B9" s="4" t="inlineStr">
        <is>
          <t xml:space="preserve">Long-Lived
Assets The
Company recognizes impairment losses on long-lived assets used in operations when indicators of impairment are present and the undiscounted
cash flows estimated to be generated by those assets are less than the assets’ carrying values. In 2022, management reviewed the
Company’s long-lived assets and concluded an impairment of the License Agreement existed as of December 31, 2022 due to there being
no projected undiscounted future net cash flows derived from the asset (See Note 4). </t>
        </is>
      </c>
      <c r="C9" s="4" t="inlineStr">
        <is>
          <t xml:space="preserve">Long-Lived
Assets The
Company recognizes impairment losses on long-lived assets used in operations when indicators of impairment are present and the
undiscounted cash flows estimated to be generated by those assets are less than the assets’ carrying values. Management has
reviewed the Company’s long-lived assets for the years ended December 31, 2022, and 2021, and concluded an impairment of the
License Agreement held with MGH disclosed above existed as of December 31, 2022 (See Note 4). </t>
        </is>
      </c>
    </row>
    <row r="10">
      <c r="A10" s="4" t="inlineStr">
        <is>
          <t>Equity Method Investment</t>
        </is>
      </c>
      <c r="B10" s="4" t="inlineStr">
        <is>
          <t xml:space="preserve"> </t>
        </is>
      </c>
      <c r="C10" s="4" t="inlineStr">
        <is>
          <t xml:space="preserve">Equity
Method Investment The
Company accounts for investments in which the Company owns more than 20 Investments—Equity Method and Joint Ventures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 In
accordance with ASC 323-10-35-20 through 35-22, the investor ordinarily shall discontinue applying the equity method if the investment
(and net advances) is reduced to zero and shall not provide for additional losses unless the investor has guaranteed obligations of the
investee or is otherwise committed to provide further financial support for the investee. An investor shall, however, provide for additional
losses if the imminent return to profitable operations by an investee appears to be assured. For example, a material, nonrecurring loss
of an isolated nature may reduce an investment below zero even though the underlying profitable operating pattern of an investee is unimpaired.
If the investee subsequently reports net income, the investor shall resume applying the equity method only after its share of that net
income equals the share of net losses not recognized during the period the equity method was suspended. Equity
and cost method investments are classified as investmen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consolidated statements of operations. The
Company’s equity method investment consisted of equity owned in Athens Encapsulation Inc. (“AEI”), a Company controlled
by former directors of the Company which was given to the Company as part of an investment and restructuring agreement entered into in
May 2019. In January 2021, the Company sold its equity investment in AEI, back to AEI for $ 100,000 </t>
        </is>
      </c>
    </row>
    <row r="11">
      <c r="A11" s="4" t="inlineStr">
        <is>
          <t>Fair Value of Financial Instruments</t>
        </is>
      </c>
      <c r="B11" s="4" t="inlineStr">
        <is>
          <t xml:space="preserve">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3. The
carrying amounts of the Company’s financial assets and liabilities, such as cash, prepaid expenses, accounts payable and accrued
liabilities, payables with related parties, approximate their fair values because of the short maturity of these instruments. </t>
        </is>
      </c>
      <c r="C11" s="4" t="inlineStr">
        <is>
          <t xml:space="preserve">Fair
Value of Financial Instruments ASC
825, “Disclosures about Fair Value of Financial Instruments,” requires disclosure of fair value information about financial
instruments. ASC 820, “Fair Value Measurements” defines fair value, establishes a framework for measuring fair value in U.S.
GAAP, and expands disclosures about fair value measurements. Fair value estimates discussed herein are based upon certain market assumptions
and pertinent information available to management as of December 31, 2022 and 2021. The
carrying amounts of the Company’s financial assets and liabilities, such as cash, prepaid expenses, deferred offering costs, accounts
payable and accrued liabilities, payables with related parties, approximate their fair values because of the short maturity of these
instruments. </t>
        </is>
      </c>
    </row>
    <row r="12">
      <c r="A12" s="4" t="inlineStr">
        <is>
          <t>Revenue Recognition</t>
        </is>
      </c>
      <c r="B12" s="4" t="inlineStr">
        <is>
          <t xml:space="preserve">Revenue
Recognition Revenue
recognition is accounted for under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contract and work order basis and represent obligations that are satisfied
at a point in time, as defined in the new guidance, generally upon delivery or has services are provided. Accordingly, revenue for each
sale is recognized when the Company has completed its performance obligations. Any costs incurred before this point in time, are recorded
as assets to be expensed during the period the related revenue is recognized. The Company did not generate any revenue for the three
months ended March 31, 2023, and 2022. </t>
        </is>
      </c>
      <c r="C12" s="4" t="inlineStr">
        <is>
          <t xml:space="preserve">Revenue
Recognition Revenue
recognition is accounted for under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contract and work order basis and represent obligations that are satisfied
at a point in time, as defined in the new guidance, generally upon delivery or has services are provided. Accordingly,
revenue for each sale is recognized when the Company has completed its performance obligations. Any costs incurred before this point
in time, are recorded as assets to be expensed during the period the related revenue is recognized. During the years ended December 31,
2022, and 2021, the Company did not have any revenue. </t>
        </is>
      </c>
    </row>
    <row r="13">
      <c r="A13" s="4" t="inlineStr">
        <is>
          <t>Stock-Based Compensation</t>
        </is>
      </c>
      <c r="B13" s="4" t="inlineStr">
        <is>
          <t xml:space="preserve">Stock-Based
Compensation Stock-based
compensation is accounted for based on the requirements of ASC 718 – “Compensation –Stock Compensation, Improvements to Employee Share-Based Payment </t>
        </is>
      </c>
      <c r="C13" s="4" t="inlineStr">
        <is>
          <t xml:space="preserve">Stock-based
Compensation Stock-based
compensation is accounted for based on the requirements of ASC 718 – “Compensation –Stock Compensation, </t>
        </is>
      </c>
    </row>
    <row r="14">
      <c r="A14" s="4" t="inlineStr">
        <is>
          <t>Research and Development</t>
        </is>
      </c>
      <c r="B14" s="4" t="inlineStr">
        <is>
          <t xml:space="preserve">Research
and Development Costs
and expenses that can be clearly identified as research and development are charged to expense as incurred. For each of the three
months ended March 31, 2023 and 2022, the Company incurred $ 10,000 </t>
        </is>
      </c>
      <c r="C14" s="4" t="inlineStr">
        <is>
          <t xml:space="preserve">Research
and Development Costs
and expenses that can be clearly identified as research and development are charged to expense as incurred. For the years ended December
31, 2022, and 2021, the Company recorded $ 13,097 17,698 </t>
        </is>
      </c>
    </row>
    <row r="15">
      <c r="A15" s="4" t="inlineStr">
        <is>
          <t>Income Taxes</t>
        </is>
      </c>
      <c r="B15" s="4" t="inlineStr">
        <is>
          <t xml:space="preserve">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
        </is>
      </c>
      <c r="C15" s="4" t="inlineStr">
        <is>
          <t xml:space="preserve">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
        </is>
      </c>
    </row>
    <row r="16">
      <c r="A16" s="4" t="inlineStr">
        <is>
          <t>Earnings (Loss) Per Share</t>
        </is>
      </c>
      <c r="B16" s="4" t="inlineStr">
        <is>
          <t xml:space="preserve">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using the treasury stock method and as-if converted method. As
of March 31, 2023, and 2022, the Company’s dilutive securities are convertible into 3,397,281 23,467,283 The
following table represents the classes of dilutive securities as of March 31, 2023, and 2022: SCHEDULE OF ANTIDILUTIVE SECURITIES OF EARNINGS PER SHARE
March 31, 2023 March 31, 2022
Common stock to be issued 727,281 627,281
Stock options 2,670,000 1,900,000
Warrants to purchase common stock — 4,060,000
Anti-dilutive securities 3,397,281 6,587,281 </t>
        </is>
      </c>
      <c r="C16" s="4" t="inlineStr">
        <is>
          <t xml:space="preserve">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December 31, 2022, and 2021, the Company’s dilutive
securities are convertible into 3,397,281 17,027,281 SCHEDULE OF ANTIDILUTIVE SECURITIES OF EARNINGS PER SHARE
December
31, 2022 December
31, 2021
Common
stock to be issued 727,281 11,067,281
Stock
options 2,670,000 1,900,000
Warrants
to purchase common stock — 4,060,000
Anti-dilutive
securities 3,397,281 17,027,281 </t>
        </is>
      </c>
    </row>
    <row r="17">
      <c r="A17" s="4" t="inlineStr">
        <is>
          <t>Recent Accounting Pronouncements</t>
        </is>
      </c>
      <c r="B17" s="4" t="inlineStr">
        <is>
          <t>Recent
Accounting Pronouncements Management
does not believe that any recently issued, but not yet effective accounting pronouncements, if adopted, would have a material effect
on the accompanying unaudited consolidated financial statements for the three months ended March 31, 2023, and 2022.</t>
        </is>
      </c>
      <c r="C17" s="4" t="inlineStr">
        <is>
          <t>Recent
Accounting Pronouncements Management
does not believe that any recently issued, but not yet effective accounting pronouncements, if adopted, would have a material effect
on the accompanying consolidated financial statements for the years ended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RINCIPL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CHEDULE OF ANTIDILUTIVE SECURITIES OF EARNINGS PER SHARE</t>
        </is>
      </c>
      <c r="B4" s="4" t="inlineStr">
        <is>
          <t xml:space="preserve">The
following table represents the classes of dilutive securities as of March 31, 2023, and 2022: SCHEDULE OF ANTIDILUTIVE SECURITIES OF EARNINGS PER SHARE
March 31, 2023 March 31, 2022
Common stock to be issued 727,281 627,281
Stock options 2,670,000 1,900,000
Warrants to purchase common stock — 4,060,000
Anti-dilutive securities 3,397,281 6,587,281 </t>
        </is>
      </c>
      <c r="C4" s="4" t="inlineStr">
        <is>
          <t xml:space="preserve"> SCHEDULE OF ANTIDILUTIVE SECURITIES OF EARNINGS PER SHARE
December
31, 2022 December
31, 2021
Common
stock to be issued 727,281 11,067,281
Stock
options 2,670,000 1,900,000
Warrants
to purchase common stock — 4,060,000
Anti-dilutive
securities 3,397,281 17,027,2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consisted of the following at December 31, 2022, and 2021: SCHEDULE OF INTANGIBLE ASSETS
December
31, 2022 December
31, 2021
Licensed
patents $ — $ 492,514
Accumulated
Amortization — (120,994 )
Balance $ — $ 371,5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TOCKHOLDERS’ EQUITY (DEFICIT) (Table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CHEDULE OF STOCK OPTIONS VALUATION ASSUMPTIONS</t>
        </is>
      </c>
      <c r="B4" s="4" t="inlineStr">
        <is>
          <t xml:space="preserve"> </t>
        </is>
      </c>
      <c r="C4" s="4" t="inlineStr">
        <is>
          <t xml:space="preserve">The
significant assumptions used to estimate the fair value of the equity awards granted were; SCHEDULE OF STOCK OPTIONS VALUATION ASSUMPTIONS
Grant
date August
10, 2022
Underlying
common stock $ 0.25
Expected
term (years) 5.25
Risk-free
interest rate 2.93 %
Volatility 95 %
Dividend
yield None </t>
        </is>
      </c>
    </row>
    <row r="5">
      <c r="A5" s="4" t="inlineStr">
        <is>
          <t>SCHEDULE OF STOCK OPTIONS ACTIVITY</t>
        </is>
      </c>
      <c r="B5" s="4" t="inlineStr">
        <is>
          <t xml:space="preserve">The
following table summarizes activities related to stock options of the Company for the three months ended March 31, 2023: SCHEDULE OF STOCK OPTIONS ACTIVITY
Number of Options Weighted- Average Exercise Price per Share Weighted- Average Remaining Life (Years) Aggregate Intrinsic Value (Per Option)
Outstanding at December 31, 2022 2,670,000 $ 0.62 6.21 $ —
Outstanding at March 31, 2023 2,670,000 $ 0.62 6.21 $ —
Exercisable at March 31, 2023 2,670,000 $ 0.62 4.83 $ — </t>
        </is>
      </c>
      <c r="C5" s="4" t="inlineStr">
        <is>
          <t xml:space="preserve">The
following table summarizes activities related to stock options of the Company for the years ended December 31, 2022, and 2021: SCHEDULE OF STOCK OPTIONS ACTIVITY
Number
of Options Weighted- Weighted- Aggregate
Intrinsic
Outstanding
at January 1, 2021 1,900,000 $ 0.66 6.83 $ -
Outstanding
at December 31, 2021 1,900,000 $ 0.66 5.83 $ -
Granted 770,000 0.50 -
Outstanding at December 31, 2022 2,670,000 $ 0.62 6.21 $ -
Exercisable
at December 31, 2022 1,900,000 $ 0.66 4.83 $ - </t>
        </is>
      </c>
    </row>
    <row r="6">
      <c r="A6" s="4" t="inlineStr">
        <is>
          <t>SCHEDULE OF STOCK WARRANT VALUATION ASSUMPTIONS</t>
        </is>
      </c>
      <c r="B6" s="4" t="inlineStr">
        <is>
          <t xml:space="preserve"> </t>
        </is>
      </c>
      <c r="C6" s="4" t="inlineStr">
        <is>
          <t xml:space="preserve"> SCHEDULE OF STOCK WARRANT VALUATION ASSUMPTIONS
● Underlying
common stock value: $ 0.25
● Exercise
price of the warrant: $ 0.50
● Life
of the warrant: 0.15
● Risk
free return rate: 1.99
● Annualized
volatility rate of four comparative companies: 94</t>
        </is>
      </c>
    </row>
    <row r="7">
      <c r="A7" s="4" t="inlineStr">
        <is>
          <t>SCHEDULE OF WARRANTS ACTIVITY</t>
        </is>
      </c>
      <c r="B7" s="4" t="inlineStr">
        <is>
          <t xml:space="preserve"> </t>
        </is>
      </c>
      <c r="C7" s="4" t="inlineStr">
        <is>
          <t xml:space="preserve">The
following table summarizes activities related to warrants of the Company for the years ended December 31, 2022, and 2021: SCHEDULE OF WARRANTS ACTIVITY
Number
of Warrants Weighted
Average Exercise Price Per Share Weighted
Average Remining Life (Years)
Outstanding
and exercisable at January 1, 2021 4,060,000 $ 0.53 2.50
Outstanding
an exercisable at December 31, 2021 4,060,000 $ 0.53 1.50
Expired (3,960,000 ) $ 0.51 —
Exercised (100,000 ) $ 0.50 —
Outstanding
and exercisable at December 31, 2022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4140</v>
      </c>
      <c r="C3" s="5" t="n">
        <v>14097</v>
      </c>
      <c r="D3" s="5" t="n">
        <v>217295</v>
      </c>
    </row>
    <row r="4">
      <c r="A4" s="4" t="inlineStr">
        <is>
          <t>Prepaid Expenses</t>
        </is>
      </c>
      <c r="B4" s="6" t="n">
        <v>8712</v>
      </c>
      <c r="C4" s="6" t="n">
        <v>7483</v>
      </c>
      <c r="D4" s="6" t="n">
        <v>5498</v>
      </c>
    </row>
    <row r="5">
      <c r="A5" s="4" t="inlineStr">
        <is>
          <t>Deferred offering costs</t>
        </is>
      </c>
      <c r="B5" s="6" t="n">
        <v>50441</v>
      </c>
      <c r="C5" s="6" t="n">
        <v>50441</v>
      </c>
      <c r="D5" s="4" t="inlineStr">
        <is>
          <t xml:space="preserve"> </t>
        </is>
      </c>
    </row>
    <row r="6">
      <c r="A6" s="4" t="inlineStr">
        <is>
          <t>Total Current Assets</t>
        </is>
      </c>
      <c r="B6" s="6" t="n">
        <v>63293</v>
      </c>
      <c r="C6" s="6" t="n">
        <v>72021</v>
      </c>
      <c r="D6" s="6" t="n">
        <v>222793</v>
      </c>
    </row>
    <row r="7">
      <c r="A7" s="4" t="inlineStr">
        <is>
          <t>Intangible asset, net of accumulated amortization of $0 and $120,994, respectively</t>
        </is>
      </c>
      <c r="B7" s="4" t="inlineStr">
        <is>
          <t xml:space="preserve"> </t>
        </is>
      </c>
      <c r="C7" s="4" t="inlineStr">
        <is>
          <t xml:space="preserve"> </t>
        </is>
      </c>
      <c r="D7" s="6" t="n">
        <v>371520</v>
      </c>
    </row>
    <row r="8">
      <c r="A8" s="4" t="inlineStr">
        <is>
          <t>Total Assets</t>
        </is>
      </c>
      <c r="B8" s="6" t="n">
        <v>63293</v>
      </c>
      <c r="C8" s="6" t="n">
        <v>72021</v>
      </c>
      <c r="D8" s="6" t="n">
        <v>594313</v>
      </c>
    </row>
    <row r="9">
      <c r="A9" s="3" t="inlineStr">
        <is>
          <t>Current Liabilities:</t>
        </is>
      </c>
      <c r="B9" s="4" t="inlineStr">
        <is>
          <t xml:space="preserve"> </t>
        </is>
      </c>
      <c r="C9" s="4" t="inlineStr">
        <is>
          <t xml:space="preserve"> </t>
        </is>
      </c>
      <c r="D9" s="4" t="inlineStr">
        <is>
          <t xml:space="preserve"> </t>
        </is>
      </c>
    </row>
    <row r="10">
      <c r="A10" s="4" t="inlineStr">
        <is>
          <t>Accounts payable</t>
        </is>
      </c>
      <c r="B10" s="6" t="n">
        <v>718228</v>
      </c>
      <c r="C10" s="6" t="n">
        <v>635183</v>
      </c>
      <c r="D10" s="6" t="n">
        <v>487792</v>
      </c>
    </row>
    <row r="11">
      <c r="A11" s="4" t="inlineStr">
        <is>
          <t>Accounts payable, related parties</t>
        </is>
      </c>
      <c r="B11" s="5" t="n">
        <v>371124</v>
      </c>
      <c r="C11" s="5" t="n">
        <v>272317</v>
      </c>
      <c r="D11" s="5" t="n">
        <v>112860</v>
      </c>
    </row>
    <row r="12">
      <c r="A12" s="4" t="inlineStr">
        <is>
          <t>Accounts Payable, Current, Related and Nonrelated Party Status [Extensible Enumeration]</t>
        </is>
      </c>
      <c r="B12" s="4" t="inlineStr">
        <is>
          <t>Related Party [Member]</t>
        </is>
      </c>
      <c r="C12" s="4" t="inlineStr">
        <is>
          <t>Related Party [Member]</t>
        </is>
      </c>
      <c r="D12" s="4" t="inlineStr">
        <is>
          <t>Related Party [Member]</t>
        </is>
      </c>
    </row>
    <row r="13">
      <c r="A13" s="4" t="inlineStr">
        <is>
          <t>Accrued salaries, related party</t>
        </is>
      </c>
      <c r="B13" s="5" t="n">
        <v>115312</v>
      </c>
      <c r="C13" s="5" t="n">
        <v>115312</v>
      </c>
      <c r="D13" s="5" t="n">
        <v>115312</v>
      </c>
    </row>
    <row r="14">
      <c r="A14" s="4" t="inlineStr">
        <is>
          <t>Total Current Liabilities</t>
        </is>
      </c>
      <c r="B14" s="6" t="n">
        <v>1204664</v>
      </c>
      <c r="C14" s="6" t="n">
        <v>1022812</v>
      </c>
      <c r="D14" s="6" t="n">
        <v>715964</v>
      </c>
    </row>
    <row r="15">
      <c r="A15" s="3" t="inlineStr">
        <is>
          <t>Stockholders’ Deficit:</t>
        </is>
      </c>
      <c r="B15" s="4" t="inlineStr">
        <is>
          <t xml:space="preserve"> </t>
        </is>
      </c>
      <c r="C15" s="4" t="inlineStr">
        <is>
          <t xml:space="preserve"> </t>
        </is>
      </c>
      <c r="D15" s="4" t="inlineStr">
        <is>
          <t xml:space="preserve"> </t>
        </is>
      </c>
    </row>
    <row r="16">
      <c r="A16" s="4" t="inlineStr">
        <is>
          <t>Preferred stock, value</t>
        </is>
      </c>
      <c r="B16" s="4" t="inlineStr">
        <is>
          <t xml:space="preserve"> </t>
        </is>
      </c>
      <c r="C16" s="4" t="inlineStr">
        <is>
          <t xml:space="preserve"> </t>
        </is>
      </c>
      <c r="D16" s="4" t="inlineStr">
        <is>
          <t xml:space="preserve"> </t>
        </is>
      </c>
    </row>
    <row r="17">
      <c r="A17" s="4" t="inlineStr">
        <is>
          <t>Common Stock, par value $0.001; 300,000,000 shares authorized; 31,188,460 shares issued and outstanding</t>
        </is>
      </c>
      <c r="B17" s="6" t="n">
        <v>31188</v>
      </c>
      <c r="C17" s="6" t="n">
        <v>31188</v>
      </c>
      <c r="D17" s="6" t="n">
        <v>19747</v>
      </c>
    </row>
    <row r="18">
      <c r="A18" s="4" t="inlineStr">
        <is>
          <t>Common stock to be issued, par value $0.001; 727,281 shares outstanding</t>
        </is>
      </c>
      <c r="B18" s="6" t="n">
        <v>727</v>
      </c>
      <c r="C18" s="6" t="n">
        <v>727</v>
      </c>
      <c r="D18" s="6" t="n">
        <v>12068</v>
      </c>
    </row>
    <row r="19">
      <c r="A19" s="4" t="inlineStr">
        <is>
          <t>Additional paid-in capital</t>
        </is>
      </c>
      <c r="B19" s="6" t="n">
        <v>14152406</v>
      </c>
      <c r="C19" s="6" t="n">
        <v>14135257</v>
      </c>
      <c r="D19" s="6" t="n">
        <v>13976159</v>
      </c>
    </row>
    <row r="20">
      <c r="A20" s="4" t="inlineStr">
        <is>
          <t>Accumulated deficit</t>
        </is>
      </c>
      <c r="B20" s="6" t="n">
        <v>-15325692</v>
      </c>
      <c r="C20" s="6" t="n">
        <v>-15117963</v>
      </c>
      <c r="D20" s="6" t="n">
        <v>-14129625</v>
      </c>
    </row>
    <row r="21">
      <c r="A21" s="4" t="inlineStr">
        <is>
          <t>Total Stockholders’ Deficit</t>
        </is>
      </c>
      <c r="B21" s="6" t="n">
        <v>-1141371</v>
      </c>
      <c r="C21" s="6" t="n">
        <v>-950791</v>
      </c>
      <c r="D21" s="6" t="n">
        <v>-121651</v>
      </c>
    </row>
    <row r="22">
      <c r="A22" s="4" t="inlineStr">
        <is>
          <t>Total Liabilities and Stockholders’ Deficit</t>
        </is>
      </c>
      <c r="B22" s="6" t="n">
        <v>63293</v>
      </c>
      <c r="C22" s="6" t="n">
        <v>72021</v>
      </c>
      <c r="D22" s="6" t="n">
        <v>594313</v>
      </c>
    </row>
    <row r="23">
      <c r="A23" s="4" t="inlineStr">
        <is>
          <t>Series A Preferred Stock [Member]</t>
        </is>
      </c>
      <c r="B23" s="4" t="inlineStr">
        <is>
          <t xml:space="preserve"> </t>
        </is>
      </c>
      <c r="C23" s="4" t="inlineStr">
        <is>
          <t xml:space="preserve"> </t>
        </is>
      </c>
      <c r="D23" s="4" t="inlineStr">
        <is>
          <t xml:space="preserve"> </t>
        </is>
      </c>
    </row>
    <row r="24">
      <c r="A24" s="3" t="inlineStr">
        <is>
          <t>Stockholders’ Deficit:</t>
        </is>
      </c>
      <c r="B24" s="4" t="inlineStr">
        <is>
          <t xml:space="preserve"> </t>
        </is>
      </c>
      <c r="C24" s="4" t="inlineStr">
        <is>
          <t xml:space="preserve"> </t>
        </is>
      </c>
      <c r="D24" s="4" t="inlineStr">
        <is>
          <t xml:space="preserve"> </t>
        </is>
      </c>
    </row>
    <row r="25">
      <c r="A25" s="4" t="inlineStr">
        <is>
          <t>Preferred stock, value</t>
        </is>
      </c>
      <c r="B25" s="4" t="inlineStr">
        <is>
          <t xml:space="preserve"> </t>
        </is>
      </c>
      <c r="C25" s="4" t="inlineStr">
        <is>
          <t xml:space="preserve"> </t>
        </is>
      </c>
      <c r="D25" s="4" t="inlineStr">
        <is>
          <t xml:space="preserve"> </t>
        </is>
      </c>
    </row>
    <row r="26">
      <c r="A26" s="4" t="inlineStr">
        <is>
          <t>Series B Preferred Stock [Member]</t>
        </is>
      </c>
      <c r="B26" s="4" t="inlineStr">
        <is>
          <t xml:space="preserve"> </t>
        </is>
      </c>
      <c r="C26" s="4" t="inlineStr">
        <is>
          <t xml:space="preserve"> </t>
        </is>
      </c>
      <c r="D26" s="4" t="inlineStr">
        <is>
          <t xml:space="preserve"> </t>
        </is>
      </c>
    </row>
    <row r="27">
      <c r="A27" s="3" t="inlineStr">
        <is>
          <t>Stockholders’ Deficit:</t>
        </is>
      </c>
      <c r="B27" s="4" t="inlineStr">
        <is>
          <t xml:space="preserve"> </t>
        </is>
      </c>
      <c r="C27" s="4" t="inlineStr">
        <is>
          <t xml:space="preserve"> </t>
        </is>
      </c>
      <c r="D27" s="4" t="inlineStr">
        <is>
          <t xml:space="preserve"> </t>
        </is>
      </c>
    </row>
    <row r="28">
      <c r="A28" s="4" t="inlineStr">
        <is>
          <t>Preferred stock, value</t>
        </is>
      </c>
      <c r="B28" s="4" t="inlineStr">
        <is>
          <t xml:space="preserve"> </t>
        </is>
      </c>
      <c r="C28" s="4" t="inlineStr">
        <is>
          <t xml:space="preserve"> </t>
        </is>
      </c>
      <c r="D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VALUATION ALLOWANCE</t>
        </is>
      </c>
      <c r="B4" s="4" t="inlineStr">
        <is>
          <t xml:space="preserve">A
reconciliation of the Company’s effective tax rate to statutory rates for the years ended December 31, 2022, and 2021, is as follows: SCHEDULE OF VALUATION ALLOWANCE
2022 2021
Year
Ended December 31,
2022 2021
Pre-
tax loss $ (984,790 ) $ (236,871 )
U.S.
federal corporate income tax rate 21 % 21 %
Expected
U.S. income tax credit (206,806 ) (49,743 )
Permanent
changes 22,187 908
Change
in valuation 184,620 48,834
Tax
expense $ - $ - </t>
        </is>
      </c>
    </row>
    <row r="5">
      <c r="A5" s="4" t="inlineStr">
        <is>
          <t>SCHEDULE OF DEFERRED TAX ASSETS</t>
        </is>
      </c>
      <c r="B5" s="4" t="inlineStr">
        <is>
          <t xml:space="preserve">The
Company had deferred tax assets as follows: SCHEDULE OF DEFERRED TAX ASSETS
2021 2020
Year
Ended December 31,
2022 2021
Tax
loss carryforward $ 2,741,675 ) $ 2,557,055
Valuation
allowance (2,741,675 ) (2,557,055 )
Net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52" customWidth="1" min="2" max="2"/>
    <col width="73" customWidth="1" min="3" max="3"/>
    <col width="14" customWidth="1" min="4" max="4"/>
    <col width="14" customWidth="1" min="5" max="5"/>
    <col width="14" customWidth="1" min="6" max="6"/>
  </cols>
  <sheetData>
    <row r="1">
      <c r="A1" s="1" t="inlineStr">
        <is>
          <t>ORGANIZATION (Details Narrative) - $ / shares</t>
        </is>
      </c>
      <c r="B1" s="2" t="inlineStr">
        <is>
          <t>Apr. 22, 2022</t>
        </is>
      </c>
      <c r="C1" s="2" t="inlineStr">
        <is>
          <t>Sep. 13, 2017</t>
        </is>
      </c>
      <c r="D1" s="2" t="inlineStr">
        <is>
          <t>Mar. 31, 2023</t>
        </is>
      </c>
      <c r="E1" s="2" t="inlineStr">
        <is>
          <t>Dec. 31, 2022</t>
        </is>
      </c>
      <c r="F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rse stock split</t>
        </is>
      </c>
      <c r="B3" s="4" t="inlineStr">
        <is>
          <t>reverse split in the range from 1-for-2
to 1-for-50</t>
        </is>
      </c>
      <c r="C3" s="4" t="inlineStr">
        <is>
          <t>effected a 1-for-100 reverse
stock split of its outstanding common stock</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300000000</v>
      </c>
      <c r="D4" s="6" t="n">
        <v>300000000</v>
      </c>
      <c r="E4" s="6" t="n">
        <v>300000000</v>
      </c>
      <c r="F4" s="6" t="n">
        <v>300000000</v>
      </c>
    </row>
    <row r="5">
      <c r="A5" s="4" t="inlineStr">
        <is>
          <t>Common stock, par value</t>
        </is>
      </c>
      <c r="B5" s="4" t="inlineStr">
        <is>
          <t xml:space="preserve"> </t>
        </is>
      </c>
      <c r="C5" s="7" t="n">
        <v>0.001</v>
      </c>
      <c r="D5" s="7" t="n">
        <v>0.001</v>
      </c>
      <c r="E5" s="7" t="n">
        <v>0.001</v>
      </c>
      <c r="F5" s="7" t="n">
        <v>0.001</v>
      </c>
    </row>
    <row r="6">
      <c r="A6" s="4" t="inlineStr">
        <is>
          <t>Preferred stock, shares authorized</t>
        </is>
      </c>
      <c r="B6" s="4" t="inlineStr">
        <is>
          <t xml:space="preserve"> </t>
        </is>
      </c>
      <c r="C6" s="6" t="n">
        <v>20000000</v>
      </c>
      <c r="D6" s="6" t="n">
        <v>20000000</v>
      </c>
      <c r="E6" s="6" t="n">
        <v>20000000</v>
      </c>
      <c r="F6" s="6" t="n">
        <v>20000000</v>
      </c>
    </row>
    <row r="7">
      <c r="A7" s="4" t="inlineStr">
        <is>
          <t>Preferred stock, par value</t>
        </is>
      </c>
      <c r="B7" s="4" t="inlineStr">
        <is>
          <t xml:space="preserve"> </t>
        </is>
      </c>
      <c r="C7" s="7" t="n">
        <v>0.001</v>
      </c>
      <c r="D7" s="7" t="n">
        <v>0.001</v>
      </c>
      <c r="E7" s="7" t="n">
        <v>0.001</v>
      </c>
      <c r="F7" s="7" t="n">
        <v>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ING CONCERN AND MANAGEMENT’S PLANS (Details Narrative) - USD ($)</t>
        </is>
      </c>
      <c r="B1" s="2" t="inlineStr">
        <is>
          <t>1 Months Ended</t>
        </is>
      </c>
      <c r="D1" s="2" t="inlineStr">
        <is>
          <t>3 Months Ended</t>
        </is>
      </c>
      <c r="F1" s="2" t="inlineStr">
        <is>
          <t>12 Months Ended</t>
        </is>
      </c>
    </row>
    <row r="2">
      <c r="B2" s="2" t="inlineStr">
        <is>
          <t>Apr. 30, 2023</t>
        </is>
      </c>
      <c r="C2" s="2" t="inlineStr">
        <is>
          <t>Jul. 31, 2022</t>
        </is>
      </c>
      <c r="D2" s="2" t="inlineStr">
        <is>
          <t>Mar. 31, 2023</t>
        </is>
      </c>
      <c r="E2" s="2" t="inlineStr">
        <is>
          <t>Mar. 31, 2022</t>
        </is>
      </c>
      <c r="F2" s="2" t="inlineStr">
        <is>
          <t>Dec. 31,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211277</v>
      </c>
      <c r="E4" s="5" t="n">
        <v>167047</v>
      </c>
      <c r="F4" s="5" t="n">
        <v>984790</v>
      </c>
      <c r="G4" s="5" t="n">
        <v>236871</v>
      </c>
    </row>
    <row r="5">
      <c r="A5" s="4" t="inlineStr">
        <is>
          <t>Working capital deficit</t>
        </is>
      </c>
      <c r="B5" s="4" t="inlineStr">
        <is>
          <t xml:space="preserve"> </t>
        </is>
      </c>
      <c r="C5" s="4" t="inlineStr">
        <is>
          <t xml:space="preserve"> </t>
        </is>
      </c>
      <c r="D5" s="6" t="n">
        <v>1141371</v>
      </c>
      <c r="E5" s="4" t="inlineStr">
        <is>
          <t xml:space="preserve"> </t>
        </is>
      </c>
      <c r="F5" s="6" t="n">
        <v>950791</v>
      </c>
      <c r="G5" s="4" t="inlineStr">
        <is>
          <t xml:space="preserve"> </t>
        </is>
      </c>
    </row>
    <row r="6">
      <c r="A6" s="4" t="inlineStr">
        <is>
          <t>Accumulated deficit</t>
        </is>
      </c>
      <c r="B6" s="4" t="inlineStr">
        <is>
          <t xml:space="preserve"> </t>
        </is>
      </c>
      <c r="C6" s="4" t="inlineStr">
        <is>
          <t xml:space="preserve"> </t>
        </is>
      </c>
      <c r="D6" s="6" t="n">
        <v>15325692</v>
      </c>
      <c r="E6" s="4" t="inlineStr">
        <is>
          <t xml:space="preserve"> </t>
        </is>
      </c>
      <c r="F6" s="6" t="n">
        <v>15117963</v>
      </c>
      <c r="G6" s="6" t="n">
        <v>14129625</v>
      </c>
    </row>
    <row r="7">
      <c r="A7" s="4" t="inlineStr">
        <is>
          <t>Proceeds from exercise of warrants</t>
        </is>
      </c>
      <c r="B7" s="4" t="inlineStr">
        <is>
          <t xml:space="preserve"> </t>
        </is>
      </c>
      <c r="C7" s="4" t="inlineStr">
        <is>
          <t xml:space="preserve"> </t>
        </is>
      </c>
      <c r="D7" s="5" t="n">
        <v>50000</v>
      </c>
      <c r="E7" s="4" t="inlineStr">
        <is>
          <t xml:space="preserve"> </t>
        </is>
      </c>
      <c r="F7" s="6" t="n">
        <v>50000</v>
      </c>
      <c r="G7" s="4" t="inlineStr">
        <is>
          <t xml:space="preserve"> </t>
        </is>
      </c>
    </row>
    <row r="8">
      <c r="A8" s="4" t="inlineStr">
        <is>
          <t>Proceeds from sale of common stock</t>
        </is>
      </c>
      <c r="B8" s="4" t="inlineStr">
        <is>
          <t xml:space="preserve"> </t>
        </is>
      </c>
      <c r="C8" s="4" t="inlineStr">
        <is>
          <t xml:space="preserve"> </t>
        </is>
      </c>
      <c r="D8" s="4" t="inlineStr">
        <is>
          <t xml:space="preserve"> </t>
        </is>
      </c>
      <c r="E8" s="4" t="inlineStr">
        <is>
          <t xml:space="preserve"> </t>
        </is>
      </c>
      <c r="F8" s="4" t="inlineStr">
        <is>
          <t xml:space="preserve"> </t>
        </is>
      </c>
      <c r="G8" s="5" t="n">
        <v>560000</v>
      </c>
    </row>
    <row r="9">
      <c r="A9" s="4" t="inlineStr">
        <is>
          <t>Number of shares issued</t>
        </is>
      </c>
      <c r="B9" s="4" t="inlineStr">
        <is>
          <t xml:space="preserve"> </t>
        </is>
      </c>
      <c r="C9" s="6" t="n">
        <v>100000</v>
      </c>
      <c r="D9" s="4" t="inlineStr">
        <is>
          <t xml:space="preserve"> </t>
        </is>
      </c>
      <c r="E9" s="4" t="inlineStr">
        <is>
          <t xml:space="preserve"> </t>
        </is>
      </c>
      <c r="F9" s="4" t="inlineStr">
        <is>
          <t xml:space="preserve"> </t>
        </is>
      </c>
      <c r="G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ale of common stock</t>
        </is>
      </c>
      <c r="B12" s="5" t="n">
        <v>1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t>
        </is>
      </c>
      <c r="B13" s="6" t="n">
        <v>4000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OF EARNINGS PER SHARE (Details)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6" t="n">
        <v>3397281</v>
      </c>
      <c r="C4" s="6" t="n">
        <v>6587281</v>
      </c>
      <c r="D4" s="6" t="n">
        <v>3397281</v>
      </c>
      <c r="E4" s="6" t="n">
        <v>17027281</v>
      </c>
    </row>
    <row r="5">
      <c r="A5" s="4" t="inlineStr">
        <is>
          <t>Common Stock To Be Issued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6" t="n">
        <v>727281</v>
      </c>
      <c r="C7" s="6" t="n">
        <v>627281</v>
      </c>
      <c r="D7" s="6" t="n">
        <v>727281</v>
      </c>
      <c r="E7" s="6" t="n">
        <v>11067281</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6" t="n">
        <v>2670000</v>
      </c>
      <c r="C10" s="6" t="n">
        <v>1900000</v>
      </c>
      <c r="D10" s="6" t="n">
        <v>2670000</v>
      </c>
      <c r="E10" s="6" t="n">
        <v>1900000</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4" t="inlineStr">
        <is>
          <t xml:space="preserve"> </t>
        </is>
      </c>
      <c r="C13" s="6" t="n">
        <v>4060000</v>
      </c>
      <c r="D13" s="4" t="inlineStr">
        <is>
          <t xml:space="preserve"> </t>
        </is>
      </c>
      <c r="E13" s="6" t="n">
        <v>406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SUMMARY OF SIGNIFICANT ACCOUNTING PRINCIPLE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 equivalents</t>
        </is>
      </c>
      <c r="B4" s="5" t="n">
        <v>0</v>
      </c>
      <c r="C4" s="4" t="inlineStr">
        <is>
          <t xml:space="preserve"> </t>
        </is>
      </c>
      <c r="D4" s="5" t="n">
        <v>0</v>
      </c>
      <c r="E4" s="5" t="n">
        <v>0</v>
      </c>
    </row>
    <row r="5">
      <c r="A5" s="4" t="inlineStr">
        <is>
          <t>Proceeds from sale of equity method investments</t>
        </is>
      </c>
      <c r="B5" s="4" t="inlineStr">
        <is>
          <t xml:space="preserve"> </t>
        </is>
      </c>
      <c r="C5" s="4" t="inlineStr">
        <is>
          <t xml:space="preserve"> </t>
        </is>
      </c>
      <c r="D5" s="4" t="inlineStr">
        <is>
          <t xml:space="preserve"> </t>
        </is>
      </c>
      <c r="E5" s="6" t="n">
        <v>100000</v>
      </c>
    </row>
    <row r="6">
      <c r="A6" s="4" t="inlineStr">
        <is>
          <t>Research and development expenses, related party</t>
        </is>
      </c>
      <c r="B6" s="5" t="n">
        <v>10000</v>
      </c>
      <c r="C6" s="5" t="n">
        <v>10000</v>
      </c>
      <c r="D6" s="5" t="n">
        <v>13097</v>
      </c>
      <c r="E6" s="5" t="n">
        <v>17698</v>
      </c>
    </row>
    <row r="7">
      <c r="A7" s="4" t="inlineStr">
        <is>
          <t>Dilutive securities</t>
        </is>
      </c>
      <c r="B7" s="6" t="n">
        <v>3397281</v>
      </c>
      <c r="C7" s="6" t="n">
        <v>6587281</v>
      </c>
      <c r="D7" s="6" t="n">
        <v>3397281</v>
      </c>
      <c r="E7" s="6" t="n">
        <v>17027281</v>
      </c>
    </row>
    <row r="8">
      <c r="A8" s="4" t="inlineStr">
        <is>
          <t>Convertible Debt Securities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ilutive securities</t>
        </is>
      </c>
      <c r="B10" s="6" t="n">
        <v>3397281</v>
      </c>
      <c r="C10" s="6" t="n">
        <v>23467283</v>
      </c>
      <c r="D10" s="4" t="inlineStr">
        <is>
          <t xml:space="preserve"> </t>
        </is>
      </c>
      <c r="E10" s="4" t="inlineStr">
        <is>
          <t xml:space="preserve"> </t>
        </is>
      </c>
    </row>
    <row r="11">
      <c r="A11" s="4" t="inlineStr">
        <is>
          <t>Athens Encapsulation Inc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ceeds from sale of equity method investments</t>
        </is>
      </c>
      <c r="B13" s="4" t="inlineStr">
        <is>
          <t xml:space="preserve"> </t>
        </is>
      </c>
      <c r="C13" s="4" t="inlineStr">
        <is>
          <t xml:space="preserve"> </t>
        </is>
      </c>
      <c r="D13" s="4" t="inlineStr">
        <is>
          <t xml:space="preserve"> </t>
        </is>
      </c>
      <c r="E13" s="5" t="n">
        <v>100000</v>
      </c>
    </row>
    <row r="14">
      <c r="A14" s="4" t="inlineStr">
        <is>
          <t>Equity Method Investment [Member] | Minimum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Equity method investment, ownership percentage</t>
        </is>
      </c>
      <c r="B16" s="4" t="inlineStr">
        <is>
          <t xml:space="preserve"> </t>
        </is>
      </c>
      <c r="C16" s="4" t="inlineStr">
        <is>
          <t xml:space="preserve"> </t>
        </is>
      </c>
      <c r="D16" s="9" t="n">
        <v>0.2</v>
      </c>
      <c r="E16"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Licensed patents</t>
        </is>
      </c>
      <c r="B3" s="4" t="inlineStr">
        <is>
          <t xml:space="preserve"> </t>
        </is>
      </c>
      <c r="C3" s="5" t="n">
        <v>492514</v>
      </c>
    </row>
    <row r="4">
      <c r="A4" s="4" t="inlineStr">
        <is>
          <t>Accumulated Amortization</t>
        </is>
      </c>
      <c r="B4" s="6" t="n">
        <v>0</v>
      </c>
      <c r="C4" s="6" t="n">
        <v>-120994</v>
      </c>
    </row>
    <row r="5">
      <c r="A5" s="4" t="inlineStr">
        <is>
          <t>Balance</t>
        </is>
      </c>
      <c r="B5" s="4" t="inlineStr">
        <is>
          <t xml:space="preserve"> </t>
        </is>
      </c>
      <c r="C5" s="5" t="n">
        <v>37152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INTANGIBLE ASSET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Amortization of intangible assets</t>
        </is>
      </c>
      <c r="B3" s="4" t="inlineStr">
        <is>
          <t xml:space="preserve"> </t>
        </is>
      </c>
      <c r="C3" s="4" t="inlineStr">
        <is>
          <t xml:space="preserve"> </t>
        </is>
      </c>
      <c r="D3" s="5" t="n">
        <v>31289</v>
      </c>
      <c r="E3" s="5" t="n">
        <v>31329</v>
      </c>
    </row>
    <row r="4">
      <c r="A4" s="4" t="inlineStr">
        <is>
          <t>Impairment loss</t>
        </is>
      </c>
      <c r="B4" s="4" t="inlineStr">
        <is>
          <t xml:space="preserve"> </t>
        </is>
      </c>
      <c r="C4" s="4" t="inlineStr">
        <is>
          <t xml:space="preserve"> </t>
        </is>
      </c>
      <c r="D4" s="5" t="n">
        <v>340231</v>
      </c>
      <c r="E4" s="4" t="inlineStr">
        <is>
          <t xml:space="preserve"> </t>
        </is>
      </c>
    </row>
    <row r="5">
      <c r="A5" s="4" t="inlineStr">
        <is>
          <t>License Agreement [Member] | Massachusetts General Hospital [Member]</t>
        </is>
      </c>
      <c r="B5" s="4" t="inlineStr">
        <is>
          <t xml:space="preserve"> </t>
        </is>
      </c>
      <c r="C5" s="4" t="inlineStr">
        <is>
          <t xml:space="preserve"> </t>
        </is>
      </c>
      <c r="D5" s="4" t="inlineStr">
        <is>
          <t xml:space="preserve"> </t>
        </is>
      </c>
      <c r="E5" s="4" t="inlineStr">
        <is>
          <t xml:space="preserve"> </t>
        </is>
      </c>
    </row>
    <row r="6">
      <c r="A6" s="4" t="inlineStr">
        <is>
          <t>Percentage of outstanding common shares</t>
        </is>
      </c>
      <c r="B6" s="9" t="n">
        <v>0.2</v>
      </c>
      <c r="C6" s="4" t="inlineStr">
        <is>
          <t xml:space="preserve"> </t>
        </is>
      </c>
      <c r="D6" s="4" t="inlineStr">
        <is>
          <t xml:space="preserve"> </t>
        </is>
      </c>
      <c r="E6" s="4" t="inlineStr">
        <is>
          <t xml:space="preserve"> </t>
        </is>
      </c>
    </row>
    <row r="7">
      <c r="A7" s="4" t="inlineStr">
        <is>
          <t>License Agreement [Member] | Massachusetts General Hospital [Member]</t>
        </is>
      </c>
      <c r="B7" s="4" t="inlineStr">
        <is>
          <t xml:space="preserve"> </t>
        </is>
      </c>
      <c r="C7" s="4" t="inlineStr">
        <is>
          <t xml:space="preserve"> </t>
        </is>
      </c>
      <c r="D7" s="4" t="inlineStr">
        <is>
          <t xml:space="preserve"> </t>
        </is>
      </c>
      <c r="E7" s="4" t="inlineStr">
        <is>
          <t xml:space="preserve"> </t>
        </is>
      </c>
    </row>
    <row r="8">
      <c r="A8" s="4" t="inlineStr">
        <is>
          <t>Intangible assets remaining amortized period</t>
        </is>
      </c>
      <c r="B8" s="4" t="inlineStr">
        <is>
          <t>16 years</t>
        </is>
      </c>
      <c r="C8" s="4" t="inlineStr">
        <is>
          <t xml:space="preserve"> </t>
        </is>
      </c>
      <c r="D8" s="4" t="inlineStr">
        <is>
          <t>16 years</t>
        </is>
      </c>
      <c r="E8" s="4" t="inlineStr">
        <is>
          <t xml:space="preserve"> </t>
        </is>
      </c>
    </row>
    <row r="9">
      <c r="A9" s="4" t="inlineStr">
        <is>
          <t>Impairment on carrying value of intangible asset</t>
        </is>
      </c>
      <c r="B9" s="4" t="inlineStr">
        <is>
          <t xml:space="preserve"> </t>
        </is>
      </c>
      <c r="C9" s="4" t="inlineStr">
        <is>
          <t xml:space="preserve"> </t>
        </is>
      </c>
      <c r="D9" s="5" t="n">
        <v>348000</v>
      </c>
      <c r="E9" s="4" t="inlineStr">
        <is>
          <t xml:space="preserve"> </t>
        </is>
      </c>
    </row>
    <row r="10">
      <c r="A10" s="4" t="inlineStr">
        <is>
          <t>Amortization of intangible assets</t>
        </is>
      </c>
      <c r="B10" s="5" t="n">
        <v>0</v>
      </c>
      <c r="C10" s="5" t="n">
        <v>7822</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 width="14" customWidth="1" min="5" max="5"/>
    <col width="15" customWidth="1" min="6" max="6"/>
    <col width="14" customWidth="1" min="7" max="7"/>
    <col width="80" customWidth="1" min="8" max="8"/>
    <col width="14" customWidth="1" min="9" max="9"/>
    <col width="14" customWidth="1" min="10" max="10"/>
  </cols>
  <sheetData>
    <row r="1">
      <c r="A1" s="1" t="inlineStr">
        <is>
          <t>RELATED PARTY TRANSACTIONS (Details Narrative) - USD ($)</t>
        </is>
      </c>
      <c r="F1" s="2" t="inlineStr">
        <is>
          <t>3 Months Ended</t>
        </is>
      </c>
      <c r="H1" s="2" t="inlineStr">
        <is>
          <t>12 Months Ended</t>
        </is>
      </c>
    </row>
    <row r="2">
      <c r="B2" s="2" t="inlineStr">
        <is>
          <t>Mar. 14, 2022</t>
        </is>
      </c>
      <c r="C2" s="2" t="inlineStr">
        <is>
          <t>Mar. 14, 2022</t>
        </is>
      </c>
      <c r="D2" s="2" t="inlineStr">
        <is>
          <t>Jan. 01, 2022</t>
        </is>
      </c>
      <c r="E2" s="2" t="inlineStr">
        <is>
          <t>Nov. 05, 2021</t>
        </is>
      </c>
      <c r="F2" s="2" t="inlineStr">
        <is>
          <t>Mar. 31, 2023</t>
        </is>
      </c>
      <c r="G2" s="2" t="inlineStr">
        <is>
          <t>Mar. 31, 2022</t>
        </is>
      </c>
      <c r="H2" s="2" t="inlineStr">
        <is>
          <t>Dec. 31, 2022</t>
        </is>
      </c>
      <c r="I2" s="2" t="inlineStr">
        <is>
          <t>Dec. 31, 2021</t>
        </is>
      </c>
      <c r="J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payable</t>
        </is>
      </c>
      <c r="B4" s="4" t="inlineStr">
        <is>
          <t xml:space="preserve"> </t>
        </is>
      </c>
      <c r="C4" s="4" t="inlineStr">
        <is>
          <t xml:space="preserve"> </t>
        </is>
      </c>
      <c r="D4" s="4" t="inlineStr">
        <is>
          <t xml:space="preserve"> </t>
        </is>
      </c>
      <c r="E4" s="4" t="inlineStr">
        <is>
          <t xml:space="preserve"> </t>
        </is>
      </c>
      <c r="F4" s="5" t="n">
        <v>371124</v>
      </c>
      <c r="G4" s="4" t="inlineStr">
        <is>
          <t xml:space="preserve"> </t>
        </is>
      </c>
      <c r="H4" s="5" t="n">
        <v>272317</v>
      </c>
      <c r="I4" s="5" t="n">
        <v>112860</v>
      </c>
      <c r="J4" s="4" t="inlineStr">
        <is>
          <t xml:space="preserve"> </t>
        </is>
      </c>
    </row>
    <row r="5">
      <c r="A5" s="4" t="inlineStr">
        <is>
          <t>Fees</t>
        </is>
      </c>
      <c r="B5" s="4" t="inlineStr">
        <is>
          <t xml:space="preserve"> </t>
        </is>
      </c>
      <c r="C5" s="4" t="inlineStr">
        <is>
          <t xml:space="preserve"> </t>
        </is>
      </c>
      <c r="D5" s="4" t="inlineStr">
        <is>
          <t xml:space="preserve"> </t>
        </is>
      </c>
      <c r="E5" s="4" t="inlineStr">
        <is>
          <t xml:space="preserve"> </t>
        </is>
      </c>
      <c r="F5" s="6" t="n">
        <v>133483</v>
      </c>
      <c r="G5" s="5" t="n">
        <v>113885</v>
      </c>
      <c r="H5" s="6" t="n">
        <v>448806</v>
      </c>
      <c r="I5" s="6" t="n">
        <v>191881</v>
      </c>
      <c r="J5" s="4" t="inlineStr">
        <is>
          <t xml:space="preserve"> </t>
        </is>
      </c>
    </row>
    <row r="6">
      <c r="A6" s="4" t="inlineStr">
        <is>
          <t>Accrued salaries, current</t>
        </is>
      </c>
      <c r="B6" s="4" t="inlineStr">
        <is>
          <t xml:space="preserve"> </t>
        </is>
      </c>
      <c r="C6" s="4" t="inlineStr">
        <is>
          <t xml:space="preserve"> </t>
        </is>
      </c>
      <c r="D6" s="4" t="inlineStr">
        <is>
          <t xml:space="preserve"> </t>
        </is>
      </c>
      <c r="E6" s="4" t="inlineStr">
        <is>
          <t xml:space="preserve"> </t>
        </is>
      </c>
      <c r="F6" s="6" t="n">
        <v>115312</v>
      </c>
      <c r="G6" s="4" t="inlineStr">
        <is>
          <t xml:space="preserve"> </t>
        </is>
      </c>
      <c r="H6" s="6" t="n">
        <v>115312</v>
      </c>
      <c r="I6" s="6" t="n">
        <v>115312</v>
      </c>
      <c r="J6" s="4" t="inlineStr">
        <is>
          <t xml:space="preserve"> </t>
        </is>
      </c>
    </row>
    <row r="7">
      <c r="A7" s="4" t="inlineStr">
        <is>
          <t>Proceeds from sale of equity method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v>
      </c>
      <c r="J7" s="4" t="inlineStr">
        <is>
          <t xml:space="preserve"> </t>
        </is>
      </c>
    </row>
    <row r="8">
      <c r="A8" s="4" t="inlineStr">
        <is>
          <t>Annual license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00</v>
      </c>
    </row>
    <row r="9">
      <c r="A9" s="4" t="inlineStr">
        <is>
          <t>Royalty expense</t>
        </is>
      </c>
      <c r="B9" s="5" t="n">
        <v>100000</v>
      </c>
      <c r="C9" s="5" t="n">
        <v>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c r="F10" s="6" t="n">
        <v>10000</v>
      </c>
      <c r="G10" s="6" t="n">
        <v>10000</v>
      </c>
      <c r="H10" s="6" t="n">
        <v>13097</v>
      </c>
      <c r="I10" s="6" t="n">
        <v>17698</v>
      </c>
      <c r="J10" s="4" t="inlineStr">
        <is>
          <t xml:space="preserve"> </t>
        </is>
      </c>
    </row>
    <row r="11">
      <c r="A11" s="4" t="inlineStr">
        <is>
          <t>Massachusetts General Hos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97</v>
      </c>
      <c r="I13" s="6" t="n">
        <v>3860</v>
      </c>
      <c r="J13" s="4" t="inlineStr">
        <is>
          <t xml:space="preserve"> </t>
        </is>
      </c>
    </row>
    <row r="14">
      <c r="A14" s="4" t="inlineStr">
        <is>
          <t>Research and development expenses</t>
        </is>
      </c>
      <c r="B14" s="4" t="inlineStr">
        <is>
          <t xml:space="preserve"> </t>
        </is>
      </c>
      <c r="C14" s="4" t="inlineStr">
        <is>
          <t xml:space="preserve"> </t>
        </is>
      </c>
      <c r="D14" s="4" t="inlineStr">
        <is>
          <t xml:space="preserve"> </t>
        </is>
      </c>
      <c r="E14" s="4" t="inlineStr">
        <is>
          <t xml:space="preserve"> </t>
        </is>
      </c>
      <c r="F14" s="6" t="n">
        <v>10000</v>
      </c>
      <c r="G14" s="6" t="n">
        <v>10000</v>
      </c>
      <c r="H14" s="6" t="n">
        <v>13097</v>
      </c>
      <c r="I14" s="6" t="n">
        <v>17698</v>
      </c>
      <c r="J14" s="4" t="inlineStr">
        <is>
          <t xml:space="preserve"> </t>
        </is>
      </c>
    </row>
    <row r="15">
      <c r="A15" s="4" t="inlineStr">
        <is>
          <t>Massachusetts General Hospital [Member] | 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6" t="n">
        <v>13097</v>
      </c>
      <c r="G17" s="4" t="inlineStr">
        <is>
          <t xml:space="preserve"> </t>
        </is>
      </c>
      <c r="H17" s="6" t="n">
        <v>3097</v>
      </c>
      <c r="I17" s="4" t="inlineStr">
        <is>
          <t xml:space="preserve"> </t>
        </is>
      </c>
      <c r="J17" s="4" t="inlineStr">
        <is>
          <t xml:space="preserve"> </t>
        </is>
      </c>
    </row>
    <row r="18">
      <c r="A18" s="4" t="inlineStr">
        <is>
          <t>Federico Pi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44000</v>
      </c>
      <c r="I20" s="6" t="n">
        <v>60000</v>
      </c>
      <c r="J20" s="4" t="inlineStr">
        <is>
          <t xml:space="preserve"> </t>
        </is>
      </c>
    </row>
    <row r="21">
      <c r="A21" s="4" t="inlineStr">
        <is>
          <t>Fees</t>
        </is>
      </c>
      <c r="B21" s="4" t="inlineStr">
        <is>
          <t xml:space="preserve"> </t>
        </is>
      </c>
      <c r="C21" s="4" t="inlineStr">
        <is>
          <t xml:space="preserve"> </t>
        </is>
      </c>
      <c r="D21" s="4" t="inlineStr">
        <is>
          <t xml:space="preserve"> </t>
        </is>
      </c>
      <c r="E21" s="4" t="inlineStr">
        <is>
          <t xml:space="preserve"> </t>
        </is>
      </c>
      <c r="F21" s="6" t="n">
        <v>62500</v>
      </c>
      <c r="G21" s="6" t="n">
        <v>30000</v>
      </c>
      <c r="H21" s="6" t="n">
        <v>120000</v>
      </c>
      <c r="I21" s="6" t="n">
        <v>90000</v>
      </c>
      <c r="J21" s="4" t="inlineStr">
        <is>
          <t xml:space="preserve"> </t>
        </is>
      </c>
    </row>
    <row r="22">
      <c r="A22" s="4" t="inlineStr">
        <is>
          <t>Federico Pier [Member] | 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ounts payable</t>
        </is>
      </c>
      <c r="B24" s="4" t="inlineStr">
        <is>
          <t xml:space="preserve"> </t>
        </is>
      </c>
      <c r="C24" s="4" t="inlineStr">
        <is>
          <t xml:space="preserve"> </t>
        </is>
      </c>
      <c r="D24" s="4" t="inlineStr">
        <is>
          <t xml:space="preserve"> </t>
        </is>
      </c>
      <c r="E24" s="4" t="inlineStr">
        <is>
          <t xml:space="preserve"> </t>
        </is>
      </c>
      <c r="F24" s="6" t="n">
        <v>205495</v>
      </c>
      <c r="G24" s="4" t="inlineStr">
        <is>
          <t xml:space="preserve"> </t>
        </is>
      </c>
      <c r="H24" s="6" t="n">
        <v>144000</v>
      </c>
      <c r="I24" s="4" t="inlineStr">
        <is>
          <t xml:space="preserve"> </t>
        </is>
      </c>
      <c r="J24" s="4" t="inlineStr">
        <is>
          <t xml:space="preserve"> </t>
        </is>
      </c>
    </row>
    <row r="25">
      <c r="A25" s="4" t="inlineStr">
        <is>
          <t>Jeff Wrigh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ount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99000</v>
      </c>
      <c r="I27" s="6" t="n">
        <v>40000</v>
      </c>
      <c r="J27" s="4" t="inlineStr">
        <is>
          <t xml:space="preserve"> </t>
        </is>
      </c>
    </row>
    <row r="28">
      <c r="A28" s="4" t="inlineStr">
        <is>
          <t>Fees</t>
        </is>
      </c>
      <c r="B28" s="4" t="inlineStr">
        <is>
          <t xml:space="preserve"> </t>
        </is>
      </c>
      <c r="C28" s="4" t="inlineStr">
        <is>
          <t xml:space="preserve"> </t>
        </is>
      </c>
      <c r="D28" s="4" t="inlineStr">
        <is>
          <t xml:space="preserve"> </t>
        </is>
      </c>
      <c r="E28" s="4" t="inlineStr">
        <is>
          <t xml:space="preserve"> </t>
        </is>
      </c>
      <c r="F28" s="6" t="n">
        <v>22642</v>
      </c>
      <c r="G28" s="6" t="n">
        <v>22500</v>
      </c>
      <c r="H28" s="6" t="n">
        <v>90000</v>
      </c>
      <c r="I28" s="6" t="n">
        <v>60000</v>
      </c>
      <c r="J28" s="4" t="inlineStr">
        <is>
          <t xml:space="preserve"> </t>
        </is>
      </c>
    </row>
    <row r="29">
      <c r="A29" s="4" t="inlineStr">
        <is>
          <t>Jeff Wright [Member] | 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ounts payable</t>
        </is>
      </c>
      <c r="B31" s="4" t="inlineStr">
        <is>
          <t xml:space="preserve"> </t>
        </is>
      </c>
      <c r="C31" s="4" t="inlineStr">
        <is>
          <t xml:space="preserve"> </t>
        </is>
      </c>
      <c r="D31" s="4" t="inlineStr">
        <is>
          <t xml:space="preserve"> </t>
        </is>
      </c>
      <c r="E31" s="4" t="inlineStr">
        <is>
          <t xml:space="preserve"> </t>
        </is>
      </c>
      <c r="F31" s="6" t="n">
        <v>120603</v>
      </c>
      <c r="G31" s="4" t="inlineStr">
        <is>
          <t xml:space="preserve"> </t>
        </is>
      </c>
      <c r="H31" s="6" t="n">
        <v>99000</v>
      </c>
      <c r="I31" s="4" t="inlineStr">
        <is>
          <t xml:space="preserve"> </t>
        </is>
      </c>
      <c r="J31" s="4" t="inlineStr">
        <is>
          <t xml:space="preserve"> </t>
        </is>
      </c>
    </row>
    <row r="32">
      <c r="A32" s="4" t="inlineStr">
        <is>
          <t>CE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rued salaries, current</t>
        </is>
      </c>
      <c r="B34" s="4" t="inlineStr">
        <is>
          <t xml:space="preserve"> </t>
        </is>
      </c>
      <c r="C34" s="4" t="inlineStr">
        <is>
          <t xml:space="preserve"> </t>
        </is>
      </c>
      <c r="D34" s="4" t="inlineStr">
        <is>
          <t xml:space="preserve"> </t>
        </is>
      </c>
      <c r="E34" s="4" t="inlineStr">
        <is>
          <t xml:space="preserve"> </t>
        </is>
      </c>
      <c r="F34" s="6" t="n">
        <v>115312</v>
      </c>
      <c r="G34" s="4" t="inlineStr">
        <is>
          <t xml:space="preserve"> </t>
        </is>
      </c>
      <c r="H34" s="6" t="n">
        <v>115312</v>
      </c>
      <c r="I34" s="6" t="n">
        <v>115312</v>
      </c>
      <c r="J34" s="4" t="inlineStr">
        <is>
          <t xml:space="preserve"> </t>
        </is>
      </c>
    </row>
    <row r="35">
      <c r="A35" s="4" t="inlineStr">
        <is>
          <t>Consulting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lated party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4000</v>
      </c>
      <c r="I37" s="6" t="n">
        <v>4000</v>
      </c>
      <c r="J37" s="4" t="inlineStr">
        <is>
          <t xml:space="preserve"> </t>
        </is>
      </c>
    </row>
    <row r="38">
      <c r="A38" s="4" t="inlineStr">
        <is>
          <t>Account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6000</v>
      </c>
      <c r="I38" s="5" t="n">
        <v>9000</v>
      </c>
      <c r="J38" s="4" t="inlineStr">
        <is>
          <t xml:space="preserve"> </t>
        </is>
      </c>
    </row>
    <row r="39">
      <c r="A39" s="4" t="inlineStr">
        <is>
          <t>Consulting Agreement [Member] | 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lated party expenses</t>
        </is>
      </c>
      <c r="B41" s="4" t="inlineStr">
        <is>
          <t xml:space="preserve"> </t>
        </is>
      </c>
      <c r="C41" s="4" t="inlineStr">
        <is>
          <t xml:space="preserve"> </t>
        </is>
      </c>
      <c r="D41" s="4" t="inlineStr">
        <is>
          <t xml:space="preserve"> </t>
        </is>
      </c>
      <c r="E41" s="4" t="inlineStr">
        <is>
          <t xml:space="preserve"> </t>
        </is>
      </c>
      <c r="F41" s="6" t="n">
        <v>6000</v>
      </c>
      <c r="G41" s="5" t="n">
        <v>6000</v>
      </c>
      <c r="H41" s="4" t="inlineStr">
        <is>
          <t xml:space="preserve"> </t>
        </is>
      </c>
      <c r="I41" s="4" t="inlineStr">
        <is>
          <t xml:space="preserve"> </t>
        </is>
      </c>
      <c r="J41" s="4" t="inlineStr">
        <is>
          <t xml:space="preserve"> </t>
        </is>
      </c>
    </row>
    <row r="42">
      <c r="A42" s="4" t="inlineStr">
        <is>
          <t>Accounts payable</t>
        </is>
      </c>
      <c r="B42" s="4" t="inlineStr">
        <is>
          <t xml:space="preserve"> </t>
        </is>
      </c>
      <c r="C42" s="4" t="inlineStr">
        <is>
          <t xml:space="preserve"> </t>
        </is>
      </c>
      <c r="D42" s="4" t="inlineStr">
        <is>
          <t xml:space="preserve"> </t>
        </is>
      </c>
      <c r="E42" s="4" t="inlineStr">
        <is>
          <t xml:space="preserve"> </t>
        </is>
      </c>
      <c r="F42" s="6" t="n">
        <v>31500</v>
      </c>
      <c r="G42" s="4" t="inlineStr">
        <is>
          <t xml:space="preserve"> </t>
        </is>
      </c>
      <c r="H42" s="6" t="n">
        <v>26000</v>
      </c>
      <c r="I42" s="4" t="inlineStr">
        <is>
          <t xml:space="preserve"> </t>
        </is>
      </c>
      <c r="J42" s="4" t="inlineStr">
        <is>
          <t xml:space="preserve"> </t>
        </is>
      </c>
    </row>
    <row r="43">
      <c r="A43" s="4" t="inlineStr">
        <is>
          <t>Consulting Agreement [Member] | CE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count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0000</v>
      </c>
      <c r="I45" s="4" t="inlineStr">
        <is>
          <t xml:space="preserve"> </t>
        </is>
      </c>
      <c r="J45" s="4" t="inlineStr">
        <is>
          <t xml:space="preserve"> </t>
        </is>
      </c>
    </row>
    <row r="46">
      <c r="A46" s="4" t="inlineStr">
        <is>
          <t>Monthly fee</t>
        </is>
      </c>
      <c r="B46" s="4" t="inlineStr">
        <is>
          <t xml:space="preserve"> </t>
        </is>
      </c>
      <c r="C46" s="4" t="inlineStr">
        <is>
          <t xml:space="preserve"> </t>
        </is>
      </c>
      <c r="D46" s="5" t="n">
        <v>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cen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inancing amount</t>
        </is>
      </c>
      <c r="B49" s="6" t="n">
        <v>2000000</v>
      </c>
      <c r="C49" s="6" t="n">
        <v>2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dditional financing amount</t>
        </is>
      </c>
      <c r="B50" s="5" t="n">
        <v>8000000</v>
      </c>
      <c r="C50" s="5" t="n">
        <v>8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oyalty rate on sales</t>
        </is>
      </c>
      <c r="B51" s="9" t="n">
        <v>0.01</v>
      </c>
      <c r="C51" s="9" t="n">
        <v>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lated parties, description</t>
        </is>
      </c>
      <c r="B52" s="4" t="inlineStr">
        <is>
          <t xml:space="preserve"> </t>
        </is>
      </c>
      <c r="C52" s="4" t="inlineStr">
        <is>
          <t>The
License Agreement additionally requires VI to pay to MGH a $1.0 million “success payment” within 60 days after the first
achievement of total net sales of Product or Process equal to or to exceed $100,000,000 in any calendar year and $4,000,000 within 60
days after the first achievement of total net sales of Product or Process equal or exceed $250,000,000 in any calendar year. The Company
is also required to reimburse MGH’s expenses in connection with the preparation, filing, prosecution and maintenance of all Patent
Rights.</t>
        </is>
      </c>
      <c r="D52" s="4" t="inlineStr">
        <is>
          <t xml:space="preserve"> </t>
        </is>
      </c>
      <c r="E52" s="4" t="inlineStr">
        <is>
          <t xml:space="preserve"> </t>
        </is>
      </c>
      <c r="F52" s="4" t="inlineStr">
        <is>
          <t xml:space="preserve"> </t>
        </is>
      </c>
      <c r="G52" s="4" t="inlineStr">
        <is>
          <t xml:space="preserve"> </t>
        </is>
      </c>
      <c r="H52" s="4" t="inlineStr">
        <is>
          <t>The
License Agreement additionally requires VI to pay to MGH a $1.0 million “success payment” within 60 days after the first
achievement of total net sales of Product or Process equal to or to exceed $100,000,000 in any calendar year and $4,000,000 within 60
days after the first achievement of total net sales of Product or Process equal or exceed $250,000,000 in any calendar year. The Company
is also required to reimburse MGH’s expenses in connection with the preparation, filing, prosecution and maintenance of all Patent
Rights.</t>
        </is>
      </c>
      <c r="I52" s="4" t="inlineStr">
        <is>
          <t xml:space="preserve"> </t>
        </is>
      </c>
      <c r="J52" s="4" t="inlineStr">
        <is>
          <t xml:space="preserve"> </t>
        </is>
      </c>
    </row>
    <row r="53">
      <c r="A53" s="4" t="inlineStr">
        <is>
          <t>License Agreement [Member] | Massachusetts General Hospita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ayment to related party</t>
        </is>
      </c>
      <c r="B55" s="4" t="inlineStr">
        <is>
          <t xml:space="preserve"> </t>
        </is>
      </c>
      <c r="C55" s="4" t="inlineStr">
        <is>
          <t xml:space="preserve"> </t>
        </is>
      </c>
      <c r="D55" s="4" t="inlineStr">
        <is>
          <t xml:space="preserve"> </t>
        </is>
      </c>
      <c r="E55" s="4" t="inlineStr">
        <is>
          <t xml:space="preserve"> </t>
        </is>
      </c>
      <c r="F55" s="5" t="n">
        <v>1000000</v>
      </c>
      <c r="G55" s="4" t="inlineStr">
        <is>
          <t xml:space="preserve"> </t>
        </is>
      </c>
      <c r="H55" s="5" t="n">
        <v>1000000</v>
      </c>
      <c r="I55" s="4" t="inlineStr">
        <is>
          <t xml:space="preserve"> </t>
        </is>
      </c>
      <c r="J55" s="4" t="inlineStr">
        <is>
          <t xml:space="preserve"> </t>
        </is>
      </c>
    </row>
    <row r="56">
      <c r="A56" s="4" t="inlineStr">
        <is>
          <t>Initial Term [Member] | Consultant [Member] | Consulting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ayment to related party</t>
        </is>
      </c>
      <c r="B58" s="4" t="inlineStr">
        <is>
          <t xml:space="preserve"> </t>
        </is>
      </c>
      <c r="C58" s="4" t="inlineStr">
        <is>
          <t xml:space="preserve"> </t>
        </is>
      </c>
      <c r="D58" s="4" t="inlineStr">
        <is>
          <t xml:space="preserve"> </t>
        </is>
      </c>
      <c r="E58" s="5" t="n">
        <v>2000</v>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4">
    <mergeCell ref="A1:A2"/>
    <mergeCell ref="B1:C1"/>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s>
  <sheetData>
    <row r="1">
      <c r="A1" s="1" t="inlineStr">
        <is>
          <t>COMMITMENTS AND CONTINGENCIES (Details Narrative) - USD ($)</t>
        </is>
      </c>
      <c r="E1" s="2" t="inlineStr">
        <is>
          <t>3 Months Ended</t>
        </is>
      </c>
      <c r="G1" s="2" t="inlineStr">
        <is>
          <t>12 Months Ended</t>
        </is>
      </c>
    </row>
    <row r="2">
      <c r="B2" s="2" t="inlineStr">
        <is>
          <t>Mar. 07, 2022</t>
        </is>
      </c>
      <c r="C2" s="2" t="inlineStr">
        <is>
          <t>Jan. 12, 2022</t>
        </is>
      </c>
      <c r="D2" s="2" t="inlineStr">
        <is>
          <t>Jan. 02, 2022</t>
        </is>
      </c>
      <c r="E2" s="2" t="inlineStr">
        <is>
          <t>Mar. 31, 2023</t>
        </is>
      </c>
      <c r="F2" s="2" t="inlineStr">
        <is>
          <t>Mar. 31, 2022</t>
        </is>
      </c>
      <c r="G2" s="2" t="inlineStr">
        <is>
          <t>Dec. 31, 2022</t>
        </is>
      </c>
      <c r="H2" s="2" t="inlineStr">
        <is>
          <t>Dec. 31, 2021</t>
        </is>
      </c>
      <c r="I2" s="2" t="inlineStr">
        <is>
          <t>Jun.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license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v>
      </c>
    </row>
    <row r="5">
      <c r="A5" s="4" t="inlineStr">
        <is>
          <t>Annual royalty</t>
        </is>
      </c>
      <c r="B5" s="4" t="inlineStr">
        <is>
          <t xml:space="preserve"> </t>
        </is>
      </c>
      <c r="C5" s="4" t="inlineStr">
        <is>
          <t xml:space="preserve"> </t>
        </is>
      </c>
      <c r="D5" s="4" t="inlineStr">
        <is>
          <t xml:space="preserve"> </t>
        </is>
      </c>
      <c r="E5" s="5" t="n">
        <v>100000</v>
      </c>
      <c r="F5" s="4" t="inlineStr">
        <is>
          <t xml:space="preserve"> </t>
        </is>
      </c>
      <c r="G5" s="5" t="n">
        <v>100000</v>
      </c>
      <c r="H5" s="4" t="inlineStr">
        <is>
          <t xml:space="preserve"> </t>
        </is>
      </c>
      <c r="I5" s="4" t="inlineStr">
        <is>
          <t xml:space="preserve"> </t>
        </is>
      </c>
    </row>
    <row r="6">
      <c r="A6" s="4" t="inlineStr">
        <is>
          <t>Accounts payable</t>
        </is>
      </c>
      <c r="B6" s="4" t="inlineStr">
        <is>
          <t xml:space="preserve"> </t>
        </is>
      </c>
      <c r="C6" s="4" t="inlineStr">
        <is>
          <t xml:space="preserve"> </t>
        </is>
      </c>
      <c r="D6" s="4" t="inlineStr">
        <is>
          <t xml:space="preserve"> </t>
        </is>
      </c>
      <c r="E6" s="6" t="n">
        <v>371124</v>
      </c>
      <c r="F6" s="4" t="inlineStr">
        <is>
          <t xml:space="preserve"> </t>
        </is>
      </c>
      <c r="G6" s="6" t="n">
        <v>272317</v>
      </c>
      <c r="H6" s="5" t="n">
        <v>112860</v>
      </c>
      <c r="I6" s="4" t="inlineStr">
        <is>
          <t xml:space="preserve"> </t>
        </is>
      </c>
    </row>
    <row r="7">
      <c r="A7" s="4" t="inlineStr">
        <is>
          <t>Professional fees</t>
        </is>
      </c>
      <c r="B7" s="4" t="inlineStr">
        <is>
          <t xml:space="preserve"> </t>
        </is>
      </c>
      <c r="C7" s="4" t="inlineStr">
        <is>
          <t xml:space="preserve"> </t>
        </is>
      </c>
      <c r="D7" s="4" t="inlineStr">
        <is>
          <t xml:space="preserve"> </t>
        </is>
      </c>
      <c r="E7" s="6" t="n">
        <v>133483</v>
      </c>
      <c r="F7" s="5" t="n">
        <v>113885</v>
      </c>
      <c r="G7" s="6" t="n">
        <v>448806</v>
      </c>
      <c r="H7" s="6" t="n">
        <v>191881</v>
      </c>
      <c r="I7" s="4" t="inlineStr">
        <is>
          <t xml:space="preserve"> </t>
        </is>
      </c>
    </row>
    <row r="8">
      <c r="A8" s="4" t="inlineStr">
        <is>
          <t>Prepaid expense</t>
        </is>
      </c>
      <c r="B8" s="4" t="inlineStr">
        <is>
          <t xml:space="preserve"> </t>
        </is>
      </c>
      <c r="C8" s="4" t="inlineStr">
        <is>
          <t xml:space="preserve"> </t>
        </is>
      </c>
      <c r="D8" s="4" t="inlineStr">
        <is>
          <t xml:space="preserve"> </t>
        </is>
      </c>
      <c r="E8" s="6" t="n">
        <v>8712</v>
      </c>
      <c r="F8" s="4" t="inlineStr">
        <is>
          <t xml:space="preserve"> </t>
        </is>
      </c>
      <c r="G8" s="6" t="n">
        <v>7483</v>
      </c>
      <c r="H8" s="6" t="n">
        <v>5498</v>
      </c>
      <c r="I8" s="4" t="inlineStr">
        <is>
          <t xml:space="preserve"> </t>
        </is>
      </c>
    </row>
    <row r="9">
      <c r="A9" s="4" t="inlineStr">
        <is>
          <t>Massachusetts General Hospi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4" t="inlineStr">
        <is>
          <t xml:space="preserve"> </t>
        </is>
      </c>
      <c r="G11" s="6" t="n">
        <v>3097</v>
      </c>
      <c r="H11" s="6" t="n">
        <v>3860</v>
      </c>
      <c r="I11" s="4" t="inlineStr">
        <is>
          <t xml:space="preserve"> </t>
        </is>
      </c>
    </row>
    <row r="12">
      <c r="A12" s="4" t="inlineStr">
        <is>
          <t>Massachusetts General Hospital [Member] | 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payable</t>
        </is>
      </c>
      <c r="B14" s="4" t="inlineStr">
        <is>
          <t xml:space="preserve"> </t>
        </is>
      </c>
      <c r="C14" s="4" t="inlineStr">
        <is>
          <t xml:space="preserve"> </t>
        </is>
      </c>
      <c r="D14" s="4" t="inlineStr">
        <is>
          <t xml:space="preserve"> </t>
        </is>
      </c>
      <c r="E14" s="5" t="n">
        <v>13097</v>
      </c>
      <c r="F14" s="4" t="inlineStr">
        <is>
          <t xml:space="preserve"> </t>
        </is>
      </c>
      <c r="G14" s="5" t="n">
        <v>3097</v>
      </c>
      <c r="H14" s="4" t="inlineStr">
        <is>
          <t xml:space="preserve"> </t>
        </is>
      </c>
      <c r="I14" s="4" t="inlineStr">
        <is>
          <t xml:space="preserve"> </t>
        </is>
      </c>
    </row>
    <row r="15">
      <c r="A15" s="4" t="inlineStr">
        <is>
          <t>Licen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cense agreement, description</t>
        </is>
      </c>
      <c r="B17" s="4" t="inlineStr">
        <is>
          <t xml:space="preserve"> </t>
        </is>
      </c>
      <c r="C17" s="4" t="inlineStr">
        <is>
          <t xml:space="preserve"> </t>
        </is>
      </c>
      <c r="D17" s="4" t="inlineStr">
        <is>
          <t xml:space="preserve"> </t>
        </is>
      </c>
      <c r="E17" s="4" t="inlineStr">
        <is>
          <t>the Company executed a License Agreement with MGH. Prior to the first commercial sale, the License Agreement requires
the Company to pay MGH a non-refundable annual license fee of $10,000 by June 30, 2022, and on each subsequent anniversary of the Effective
Date thereafter. The first non-refundable annual license fee was paid on July 1, 2022. Additionally, following the first commercial sale,
the License agreement requires the Company to pay MGH a non-refundable annual minimum royalty in the amount of $100,000 per year within
sixty days after each annual anniversary of the Effective Date.</t>
        </is>
      </c>
      <c r="F17" s="4" t="inlineStr">
        <is>
          <t xml:space="preserve"> </t>
        </is>
      </c>
      <c r="G17" s="4" t="inlineStr">
        <is>
          <t>the Company executed a License Agreement with MGH. Prior to the first commercial sale, the License Agreement requires
the Company to pay MGH a non-refundable annual license fee of $10,000 by June 30, 2022, and on each subsequent anniversary of the Effective
Date thereafter. The first non-refundable annual license fee was paid on July 1, 2022. Additionally, following the first commercial sale,
the License agreement requires the Company to pay MGH a non-refundable annual minimum royalty in the amount of $100,000 per year within
sixty days after each annual anniversary of the Effective Date.</t>
        </is>
      </c>
      <c r="H17" s="4" t="inlineStr">
        <is>
          <t xml:space="preserve"> </t>
        </is>
      </c>
      <c r="I17" s="4" t="inlineStr">
        <is>
          <t xml:space="preserve"> </t>
        </is>
      </c>
    </row>
    <row r="18">
      <c r="A18" s="4" t="inlineStr">
        <is>
          <t>License Agreement [Member] | Massachusetts General Hos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cense agreement, description</t>
        </is>
      </c>
      <c r="B20" s="4" t="inlineStr">
        <is>
          <t xml:space="preserve"> </t>
        </is>
      </c>
      <c r="C20" s="4" t="inlineStr">
        <is>
          <t xml:space="preserve"> </t>
        </is>
      </c>
      <c r="D20" s="4" t="inlineStr">
        <is>
          <t xml:space="preserve"> </t>
        </is>
      </c>
      <c r="E20" s="4" t="inlineStr">
        <is>
          <t>The
License Agreement additionally requires VI to pay to MGH a $1.0 million “success payment” within 60 days after the first
achievement of total net sales of Product or Process equal or exceeding $100,000,000 in any calendar year and $4,000,000 within 60 days
after the first achievement of total net sales of Product or Process equal to or exceeding $250,000,000 in any calendar year. The Company
is also required to reimburse MGH’s expenses in connection with the preparation, filing, prosecution and maintenance of all Patent
Rights.</t>
        </is>
      </c>
      <c r="F20" s="4" t="inlineStr">
        <is>
          <t xml:space="preserve"> </t>
        </is>
      </c>
      <c r="G20" s="4" t="inlineStr">
        <is>
          <t>The
License Agreement additionally requires VI to pay to MGH a $1.0 million “success payment” within 60 days after the first
achievement of total net sales of Product or Process equal or exceeding $100,000,000 in any calendar year and $4,000,000 within 60 days
after the first achievement of total net sales of Product or Process equal to or exceeding $250,000,000 in any calendar year. The Company
is also required to reimburse MGH’s expenses in connection with the preparation, filing, prosecution and maintenance of all Patent
Rights.</t>
        </is>
      </c>
      <c r="H20" s="4" t="inlineStr">
        <is>
          <t xml:space="preserve"> </t>
        </is>
      </c>
      <c r="I20" s="4" t="inlineStr">
        <is>
          <t xml:space="preserve"> </t>
        </is>
      </c>
    </row>
    <row r="21">
      <c r="A21" s="4" t="inlineStr">
        <is>
          <t>Percentage for royalty</t>
        </is>
      </c>
      <c r="B21" s="4" t="inlineStr">
        <is>
          <t xml:space="preserve"> </t>
        </is>
      </c>
      <c r="C21" s="4" t="inlineStr">
        <is>
          <t xml:space="preserve"> </t>
        </is>
      </c>
      <c r="D21" s="4" t="inlineStr">
        <is>
          <t xml:space="preserve"> </t>
        </is>
      </c>
      <c r="E21" s="9" t="n">
        <v>0.01</v>
      </c>
      <c r="F21" s="4" t="inlineStr">
        <is>
          <t xml:space="preserve"> </t>
        </is>
      </c>
      <c r="G21" s="9" t="n">
        <v>0.01</v>
      </c>
      <c r="H21" s="4" t="inlineStr">
        <is>
          <t xml:space="preserve"> </t>
        </is>
      </c>
      <c r="I21" s="4" t="inlineStr">
        <is>
          <t xml:space="preserve"> </t>
        </is>
      </c>
    </row>
    <row r="22">
      <c r="A22" s="4" t="inlineStr">
        <is>
          <t>Payment for related party</t>
        </is>
      </c>
      <c r="B22" s="4" t="inlineStr">
        <is>
          <t xml:space="preserve"> </t>
        </is>
      </c>
      <c r="C22" s="4" t="inlineStr">
        <is>
          <t xml:space="preserve"> </t>
        </is>
      </c>
      <c r="D22" s="4" t="inlineStr">
        <is>
          <t xml:space="preserve"> </t>
        </is>
      </c>
      <c r="E22" s="5" t="n">
        <v>1000000</v>
      </c>
      <c r="F22" s="4" t="inlineStr">
        <is>
          <t xml:space="preserve"> </t>
        </is>
      </c>
      <c r="G22" s="5" t="n">
        <v>1000000</v>
      </c>
      <c r="H22" s="4" t="inlineStr">
        <is>
          <t xml:space="preserve"> </t>
        </is>
      </c>
      <c r="I22" s="4" t="inlineStr">
        <is>
          <t xml:space="preserve"> </t>
        </is>
      </c>
    </row>
    <row r="23">
      <c r="A23" s="4" t="inlineStr">
        <is>
          <t>Consulting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lated party expenses</t>
        </is>
      </c>
      <c r="B25" s="4" t="inlineStr">
        <is>
          <t xml:space="preserve"> </t>
        </is>
      </c>
      <c r="C25" s="4" t="inlineStr">
        <is>
          <t xml:space="preserve"> </t>
        </is>
      </c>
      <c r="D25" s="4" t="inlineStr">
        <is>
          <t xml:space="preserve"> </t>
        </is>
      </c>
      <c r="E25" s="4" t="inlineStr">
        <is>
          <t xml:space="preserve"> </t>
        </is>
      </c>
      <c r="F25" s="4" t="inlineStr">
        <is>
          <t xml:space="preserve"> </t>
        </is>
      </c>
      <c r="G25" s="6" t="n">
        <v>24000</v>
      </c>
      <c r="H25" s="6" t="n">
        <v>4000</v>
      </c>
      <c r="I25" s="4" t="inlineStr">
        <is>
          <t xml:space="preserve"> </t>
        </is>
      </c>
    </row>
    <row r="26">
      <c r="A26" s="4" t="inlineStr">
        <is>
          <t>Accounts payable</t>
        </is>
      </c>
      <c r="B26" s="4" t="inlineStr">
        <is>
          <t xml:space="preserve"> </t>
        </is>
      </c>
      <c r="C26" s="4" t="inlineStr">
        <is>
          <t xml:space="preserve"> </t>
        </is>
      </c>
      <c r="D26" s="4" t="inlineStr">
        <is>
          <t xml:space="preserve"> </t>
        </is>
      </c>
      <c r="E26" s="4" t="inlineStr">
        <is>
          <t xml:space="preserve"> </t>
        </is>
      </c>
      <c r="F26" s="4" t="inlineStr">
        <is>
          <t xml:space="preserve"> </t>
        </is>
      </c>
      <c r="G26" s="6" t="n">
        <v>26000</v>
      </c>
      <c r="H26" s="6" t="n">
        <v>9000</v>
      </c>
      <c r="I26" s="4" t="inlineStr">
        <is>
          <t xml:space="preserve"> </t>
        </is>
      </c>
    </row>
    <row r="27">
      <c r="A27" s="4" t="inlineStr">
        <is>
          <t>Consulting Agreement [Member] | 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lated party expenses</t>
        </is>
      </c>
      <c r="B29" s="4" t="inlineStr">
        <is>
          <t xml:space="preserve"> </t>
        </is>
      </c>
      <c r="C29" s="4" t="inlineStr">
        <is>
          <t xml:space="preserve"> </t>
        </is>
      </c>
      <c r="D29" s="4" t="inlineStr">
        <is>
          <t xml:space="preserve"> </t>
        </is>
      </c>
      <c r="E29" s="6" t="n">
        <v>6000</v>
      </c>
      <c r="F29" s="6" t="n">
        <v>6000</v>
      </c>
      <c r="G29" s="4" t="inlineStr">
        <is>
          <t xml:space="preserve"> </t>
        </is>
      </c>
      <c r="H29" s="4" t="inlineStr">
        <is>
          <t xml:space="preserve"> </t>
        </is>
      </c>
      <c r="I29" s="4" t="inlineStr">
        <is>
          <t xml:space="preserve"> </t>
        </is>
      </c>
    </row>
    <row r="30">
      <c r="A30" s="4" t="inlineStr">
        <is>
          <t>Accounts payable</t>
        </is>
      </c>
      <c r="B30" s="4" t="inlineStr">
        <is>
          <t xml:space="preserve"> </t>
        </is>
      </c>
      <c r="C30" s="4" t="inlineStr">
        <is>
          <t xml:space="preserve"> </t>
        </is>
      </c>
      <c r="D30" s="4" t="inlineStr">
        <is>
          <t xml:space="preserve"> </t>
        </is>
      </c>
      <c r="E30" s="6" t="n">
        <v>31500</v>
      </c>
      <c r="F30" s="4" t="inlineStr">
        <is>
          <t xml:space="preserve"> </t>
        </is>
      </c>
      <c r="G30" s="6" t="n">
        <v>26000</v>
      </c>
      <c r="H30" s="4" t="inlineStr">
        <is>
          <t xml:space="preserve"> </t>
        </is>
      </c>
      <c r="I30" s="4" t="inlineStr">
        <is>
          <t xml:space="preserve"> </t>
        </is>
      </c>
    </row>
    <row r="31">
      <c r="A31" s="4" t="inlineStr">
        <is>
          <t>Consulting Agreement [Member] | Toneguzzo Ph.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 for related party</t>
        </is>
      </c>
      <c r="B33" s="4" t="inlineStr">
        <is>
          <t xml:space="preserve"> </t>
        </is>
      </c>
      <c r="C33" s="4" t="inlineStr">
        <is>
          <t xml:space="preserve"> </t>
        </is>
      </c>
      <c r="D33" s="5" t="n">
        <v>5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lated party expenses</t>
        </is>
      </c>
      <c r="B34" s="4" t="inlineStr">
        <is>
          <t xml:space="preserve"> </t>
        </is>
      </c>
      <c r="C34" s="4" t="inlineStr">
        <is>
          <t xml:space="preserve"> </t>
        </is>
      </c>
      <c r="D34" s="4" t="inlineStr">
        <is>
          <t xml:space="preserve"> </t>
        </is>
      </c>
      <c r="E34" s="4" t="inlineStr">
        <is>
          <t xml:space="preserve"> </t>
        </is>
      </c>
      <c r="F34" s="4" t="inlineStr">
        <is>
          <t xml:space="preserve"> </t>
        </is>
      </c>
      <c r="G34" s="6" t="n">
        <v>60000</v>
      </c>
      <c r="H34" s="4" t="inlineStr">
        <is>
          <t xml:space="preserve"> </t>
        </is>
      </c>
      <c r="I34" s="4" t="inlineStr">
        <is>
          <t xml:space="preserve"> </t>
        </is>
      </c>
    </row>
    <row r="35">
      <c r="A35" s="4" t="inlineStr">
        <is>
          <t>Accounts payable</t>
        </is>
      </c>
      <c r="B35" s="4" t="inlineStr">
        <is>
          <t xml:space="preserve"> </t>
        </is>
      </c>
      <c r="C35" s="4" t="inlineStr">
        <is>
          <t xml:space="preserve"> </t>
        </is>
      </c>
      <c r="D35" s="4" t="inlineStr">
        <is>
          <t xml:space="preserve"> </t>
        </is>
      </c>
      <c r="E35" s="4" t="inlineStr">
        <is>
          <t xml:space="preserve"> </t>
        </is>
      </c>
      <c r="F35" s="4" t="inlineStr">
        <is>
          <t xml:space="preserve"> </t>
        </is>
      </c>
      <c r="G35" s="6" t="n">
        <v>40000</v>
      </c>
      <c r="H35" s="4" t="inlineStr">
        <is>
          <t xml:space="preserve"> </t>
        </is>
      </c>
      <c r="I35" s="4" t="inlineStr">
        <is>
          <t xml:space="preserve"> </t>
        </is>
      </c>
    </row>
    <row r="36">
      <c r="A36" s="4" t="inlineStr">
        <is>
          <t>Consulting Agreement [Member] | Toneguzzo Ph.D [Member] | 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ferred Compensation Arrangement with Individual, Excluding Share-Based Payments and Postretirement Benefi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lated party expenses</t>
        </is>
      </c>
      <c r="B38" s="4" t="inlineStr">
        <is>
          <t xml:space="preserve"> </t>
        </is>
      </c>
      <c r="C38" s="4" t="inlineStr">
        <is>
          <t xml:space="preserve"> </t>
        </is>
      </c>
      <c r="D38" s="4" t="inlineStr">
        <is>
          <t xml:space="preserve"> </t>
        </is>
      </c>
      <c r="E38" s="6" t="n">
        <v>15000</v>
      </c>
      <c r="F38" s="6" t="n">
        <v>15000</v>
      </c>
      <c r="G38" s="4" t="inlineStr">
        <is>
          <t xml:space="preserve"> </t>
        </is>
      </c>
      <c r="H38" s="4" t="inlineStr">
        <is>
          <t xml:space="preserve"> </t>
        </is>
      </c>
      <c r="I38" s="4" t="inlineStr">
        <is>
          <t xml:space="preserve"> </t>
        </is>
      </c>
    </row>
    <row r="39">
      <c r="A39" s="4" t="inlineStr">
        <is>
          <t>Accounts payable</t>
        </is>
      </c>
      <c r="B39" s="4" t="inlineStr">
        <is>
          <t xml:space="preserve"> </t>
        </is>
      </c>
      <c r="C39" s="4" t="inlineStr">
        <is>
          <t xml:space="preserve"> </t>
        </is>
      </c>
      <c r="D39" s="4" t="inlineStr">
        <is>
          <t xml:space="preserve"> </t>
        </is>
      </c>
      <c r="E39" s="6" t="n">
        <v>55000</v>
      </c>
      <c r="F39" s="4" t="inlineStr">
        <is>
          <t xml:space="preserve"> </t>
        </is>
      </c>
      <c r="G39" s="6" t="n">
        <v>40000</v>
      </c>
      <c r="H39" s="4" t="inlineStr">
        <is>
          <t xml:space="preserve"> </t>
        </is>
      </c>
      <c r="I39" s="4" t="inlineStr">
        <is>
          <t xml:space="preserve"> </t>
        </is>
      </c>
    </row>
    <row r="40">
      <c r="A40" s="4" t="inlineStr">
        <is>
          <t>Consulting Agreement [Member] | Donohoe Advisory Associate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ferred Compensation Arrangement with Individual, Excluding Share-Based Payments and Postretirement Benef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fessional fees</t>
        </is>
      </c>
      <c r="B42" s="4" t="inlineStr">
        <is>
          <t xml:space="preserve"> </t>
        </is>
      </c>
      <c r="C42" s="4" t="inlineStr">
        <is>
          <t xml:space="preserve"> </t>
        </is>
      </c>
      <c r="D42" s="4" t="inlineStr">
        <is>
          <t xml:space="preserve"> </t>
        </is>
      </c>
      <c r="E42" s="6" t="n">
        <v>0</v>
      </c>
      <c r="F42" s="6" t="n">
        <v>5820</v>
      </c>
      <c r="G42" s="6" t="n">
        <v>10680</v>
      </c>
      <c r="H42" s="6" t="n">
        <v>0</v>
      </c>
      <c r="I42" s="4" t="inlineStr">
        <is>
          <t xml:space="preserve"> </t>
        </is>
      </c>
    </row>
    <row r="43">
      <c r="A43" s="4" t="inlineStr">
        <is>
          <t>Prepaid expense</t>
        </is>
      </c>
      <c r="B43" s="4" t="inlineStr">
        <is>
          <t xml:space="preserve"> </t>
        </is>
      </c>
      <c r="C43" s="4" t="inlineStr">
        <is>
          <t xml:space="preserve"> </t>
        </is>
      </c>
      <c r="D43" s="4" t="inlineStr">
        <is>
          <t xml:space="preserve"> </t>
        </is>
      </c>
      <c r="E43" s="6" t="n">
        <v>6820</v>
      </c>
      <c r="F43" s="4" t="inlineStr">
        <is>
          <t xml:space="preserve"> </t>
        </is>
      </c>
      <c r="G43" s="6" t="n">
        <v>6820</v>
      </c>
      <c r="H43" s="4" t="inlineStr">
        <is>
          <t xml:space="preserve"> </t>
        </is>
      </c>
      <c r="I43" s="4" t="inlineStr">
        <is>
          <t xml:space="preserve"> </t>
        </is>
      </c>
    </row>
    <row r="44">
      <c r="A44" s="4" t="inlineStr">
        <is>
          <t>Dividends, common stock</t>
        </is>
      </c>
      <c r="B44" s="4" t="inlineStr">
        <is>
          <t xml:space="preserve"> </t>
        </is>
      </c>
      <c r="C44" s="4" t="inlineStr">
        <is>
          <t xml:space="preserve"> </t>
        </is>
      </c>
      <c r="D44" s="4" t="inlineStr">
        <is>
          <t xml:space="preserve"> </t>
        </is>
      </c>
      <c r="E44" s="6" t="n">
        <v>10000</v>
      </c>
      <c r="F44" s="4" t="inlineStr">
        <is>
          <t xml:space="preserve"> </t>
        </is>
      </c>
      <c r="G44" s="6" t="n">
        <v>10000</v>
      </c>
      <c r="H44" s="4" t="inlineStr">
        <is>
          <t xml:space="preserve"> </t>
        </is>
      </c>
      <c r="I44" s="4" t="inlineStr">
        <is>
          <t xml:space="preserve"> </t>
        </is>
      </c>
    </row>
    <row r="45">
      <c r="A45" s="4" t="inlineStr">
        <is>
          <t>Consulting Agreement [Member] | Donohoe Advisory Associates, LLC [Member] | Consult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ferred Compensation Arrangement with Individual, Excluding Share-Based Payments and Postretirement Benefi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tainer fees</t>
        </is>
      </c>
      <c r="B47" s="4" t="inlineStr">
        <is>
          <t xml:space="preserve"> </t>
        </is>
      </c>
      <c r="C47" s="5" t="n">
        <v>17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fessional fees</t>
        </is>
      </c>
      <c r="B48" s="4" t="inlineStr">
        <is>
          <t xml:space="preserve"> </t>
        </is>
      </c>
      <c r="C48" s="4" t="inlineStr">
        <is>
          <t xml:space="preserve"> </t>
        </is>
      </c>
      <c r="D48" s="4" t="inlineStr">
        <is>
          <t xml:space="preserve"> </t>
        </is>
      </c>
      <c r="E48" s="6" t="n">
        <v>10000</v>
      </c>
      <c r="F48" s="4" t="inlineStr">
        <is>
          <t xml:space="preserve"> </t>
        </is>
      </c>
      <c r="G48" s="6" t="n">
        <v>10000</v>
      </c>
      <c r="H48" s="4" t="inlineStr">
        <is>
          <t xml:space="preserve"> </t>
        </is>
      </c>
      <c r="I48" s="4" t="inlineStr">
        <is>
          <t xml:space="preserve"> </t>
        </is>
      </c>
    </row>
    <row r="49">
      <c r="A49" s="4" t="inlineStr">
        <is>
          <t>Consulting Agreement [Member] | Alpha IR Group,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ferred Compensation Arrangement with Individual, Excluding Share-Based Payments and Postretirement Benefi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counts payable</t>
        </is>
      </c>
      <c r="B51" s="4" t="inlineStr">
        <is>
          <t xml:space="preserve"> </t>
        </is>
      </c>
      <c r="C51" s="4" t="inlineStr">
        <is>
          <t xml:space="preserve"> </t>
        </is>
      </c>
      <c r="D51" s="4" t="inlineStr">
        <is>
          <t xml:space="preserve"> </t>
        </is>
      </c>
      <c r="E51" s="6" t="n">
        <v>74000</v>
      </c>
      <c r="F51" s="4" t="inlineStr">
        <is>
          <t xml:space="preserve"> </t>
        </is>
      </c>
      <c r="G51" s="6" t="n">
        <v>50000</v>
      </c>
      <c r="H51" s="4" t="inlineStr">
        <is>
          <t xml:space="preserve"> </t>
        </is>
      </c>
      <c r="I51" s="4" t="inlineStr">
        <is>
          <t xml:space="preserve"> </t>
        </is>
      </c>
    </row>
    <row r="52">
      <c r="A52" s="4" t="inlineStr">
        <is>
          <t>Professional fees</t>
        </is>
      </c>
      <c r="B52" s="4" t="inlineStr">
        <is>
          <t xml:space="preserve"> </t>
        </is>
      </c>
      <c r="C52" s="4" t="inlineStr">
        <is>
          <t xml:space="preserve"> </t>
        </is>
      </c>
      <c r="D52" s="4" t="inlineStr">
        <is>
          <t xml:space="preserve"> </t>
        </is>
      </c>
      <c r="E52" s="6" t="n">
        <v>24000</v>
      </c>
      <c r="F52" s="5" t="n">
        <v>16667</v>
      </c>
      <c r="G52" s="5" t="n">
        <v>50000</v>
      </c>
      <c r="H52" s="5" t="n">
        <v>0</v>
      </c>
      <c r="I52" s="4" t="inlineStr">
        <is>
          <t xml:space="preserve"> </t>
        </is>
      </c>
    </row>
    <row r="53">
      <c r="A53" s="4" t="inlineStr">
        <is>
          <t>Agreed to payment of compensation</t>
        </is>
      </c>
      <c r="B53" s="5" t="n">
        <v>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mployment Arrangement [Member] | Chief Executive Officer And Chairm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ferred Compensation Arrangement with Individual, Excluding Share-Based Payments and Postretirement Benefi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apital</t>
        </is>
      </c>
      <c r="B56" s="4" t="inlineStr">
        <is>
          <t xml:space="preserve"> </t>
        </is>
      </c>
      <c r="C56" s="4" t="inlineStr">
        <is>
          <t xml:space="preserve"> </t>
        </is>
      </c>
      <c r="D56" s="4" t="inlineStr">
        <is>
          <t xml:space="preserve"> </t>
        </is>
      </c>
      <c r="E56" s="5" t="n">
        <v>8000000</v>
      </c>
      <c r="F56" s="4" t="inlineStr">
        <is>
          <t xml:space="preserve"> </t>
        </is>
      </c>
      <c r="G56" s="4" t="inlineStr">
        <is>
          <t xml:space="preserve"> </t>
        </is>
      </c>
      <c r="H56" s="4" t="inlineStr">
        <is>
          <t xml:space="preserve"> </t>
        </is>
      </c>
      <c r="I56" s="4" t="inlineStr">
        <is>
          <t xml:space="preserve"> </t>
        </is>
      </c>
    </row>
    <row r="57">
      <c r="A57" s="4" t="inlineStr">
        <is>
          <t>Share based compensation description</t>
        </is>
      </c>
      <c r="B57" s="4" t="inlineStr">
        <is>
          <t xml:space="preserve"> </t>
        </is>
      </c>
      <c r="C57" s="4" t="inlineStr">
        <is>
          <t xml:space="preserve"> </t>
        </is>
      </c>
      <c r="D57" s="4" t="inlineStr">
        <is>
          <t xml:space="preserve"> </t>
        </is>
      </c>
      <c r="E57" s="4" t="inlineStr">
        <is>
          <t>(i) representing 1% of the Company’s fully diluted
equity as of the payment date (the “Initial Equity Payment”) if the Company achieves a market capitalization of at least
$250 million for sixty consecutive days during the Term (the “Initial Market Capitalization Target”); and (ii) representing
the difference between 2% of the Company’s fully diluted equity as of the payment date and the amount of Initial Equity Payment
(the “Subsequent Equity Payment” and, together with Initial Equity Payment, “Equity Payments”) if the Company
achieves a market capitalization of at least $500 million for sixty consecutive days during the Term (the “Subsequent Market Capitalization
Target” and, together with Initial Market Capitalization Target, “Market Capitalization Targets”), such that Mr. Pier
has, in the aggregate, received shares of common stock of the Company representing 2% of the Company’s fully diluted equity as
of the date of payment of Subsequent Equity Payment.</t>
        </is>
      </c>
      <c r="F57" s="4" t="inlineStr">
        <is>
          <t xml:space="preserve"> </t>
        </is>
      </c>
      <c r="G57" s="4" t="inlineStr">
        <is>
          <t xml:space="preserve"> </t>
        </is>
      </c>
      <c r="H57" s="4" t="inlineStr">
        <is>
          <t xml:space="preserve"> </t>
        </is>
      </c>
      <c r="I57" s="4" t="inlineStr">
        <is>
          <t xml:space="preserve"> </t>
        </is>
      </c>
    </row>
    <row r="58">
      <c r="A58" s="4" t="inlineStr">
        <is>
          <t>Employment Arrangement [Member] | Chief Executive Officer And Chairman [Member] | Deferred Bon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ferred Compensation Arrangement with Individual, Excluding Share-Based Payments and Postretirement Benefi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 based compensation</t>
        </is>
      </c>
      <c r="B60" s="4" t="inlineStr">
        <is>
          <t xml:space="preserve"> </t>
        </is>
      </c>
      <c r="C60" s="4" t="inlineStr">
        <is>
          <t xml:space="preserve"> </t>
        </is>
      </c>
      <c r="D60" s="4" t="inlineStr">
        <is>
          <t xml:space="preserve"> </t>
        </is>
      </c>
      <c r="E60" s="5" t="n">
        <v>100000</v>
      </c>
      <c r="F60" s="4" t="inlineStr">
        <is>
          <t xml:space="preserve"> </t>
        </is>
      </c>
      <c r="G60" s="4" t="inlineStr">
        <is>
          <t xml:space="preserve"> </t>
        </is>
      </c>
      <c r="H60" s="4" t="inlineStr">
        <is>
          <t xml:space="preserve"> </t>
        </is>
      </c>
      <c r="I60" s="4" t="inlineStr">
        <is>
          <t xml:space="preserve"> </t>
        </is>
      </c>
    </row>
  </sheetData>
  <mergeCells count="3">
    <mergeCell ref="A1:A2"/>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33" customWidth="1" min="2" max="2"/>
  </cols>
  <sheetData>
    <row r="1">
      <c r="A1" s="1" t="inlineStr">
        <is>
          <t>SCHEDULE OF STOCK OPTIONS VALUATION ASSUMPTIONS (Details)</t>
        </is>
      </c>
      <c r="B1" s="2" t="inlineStr">
        <is>
          <t>Aug. 10, 2022 USD ($) $ / shares</t>
        </is>
      </c>
    </row>
    <row r="2">
      <c r="A2" s="3" t="inlineStr">
        <is>
          <t>Equity [Abstract]</t>
        </is>
      </c>
      <c r="B2" s="4" t="inlineStr">
        <is>
          <t xml:space="preserve"> </t>
        </is>
      </c>
    </row>
    <row r="3">
      <c r="A3" s="4" t="inlineStr">
        <is>
          <t>Underlying common stock | $ / shares</t>
        </is>
      </c>
      <c r="B3" s="8" t="n">
        <v>0.25</v>
      </c>
    </row>
    <row r="4">
      <c r="A4" s="4" t="inlineStr">
        <is>
          <t>Expected term (years)</t>
        </is>
      </c>
      <c r="B4" s="4" t="inlineStr">
        <is>
          <t>5 years 3 months</t>
        </is>
      </c>
    </row>
    <row r="5">
      <c r="A5" s="4" t="inlineStr">
        <is>
          <t>Risk-free interest rate</t>
        </is>
      </c>
      <c r="B5" s="10" t="n">
        <v>0.0293</v>
      </c>
    </row>
    <row r="6">
      <c r="A6" s="4" t="inlineStr">
        <is>
          <t>Volatility</t>
        </is>
      </c>
      <c r="B6" s="9" t="n">
        <v>0.95</v>
      </c>
    </row>
    <row r="7">
      <c r="A7" s="4" t="inlineStr">
        <is>
          <t>Dividend yield | $</t>
        </is>
      </c>
      <c r="B7"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Intangible asset, net of accumulated amortization</t>
        </is>
      </c>
      <c r="B2" s="5" t="n">
        <v>0</v>
      </c>
      <c r="C2" s="5" t="n">
        <v>120994</v>
      </c>
    </row>
    <row r="3">
      <c r="A3" s="4" t="inlineStr">
        <is>
          <t>Preferred stock par value</t>
        </is>
      </c>
      <c r="B3" s="7" t="n">
        <v>0.001</v>
      </c>
      <c r="C3" s="7" t="n">
        <v>0.001</v>
      </c>
    </row>
    <row r="4">
      <c r="A4" s="4" t="inlineStr">
        <is>
          <t>Preferred stock, shares authorized</t>
        </is>
      </c>
      <c r="B4" s="6" t="n">
        <v>20000000</v>
      </c>
      <c r="C4" s="6" t="n">
        <v>20000000</v>
      </c>
    </row>
    <row r="5">
      <c r="A5" s="4" t="inlineStr">
        <is>
          <t>Common stock, par or stated value per share</t>
        </is>
      </c>
      <c r="B5" s="7" t="n">
        <v>0.001</v>
      </c>
      <c r="C5" s="7" t="n">
        <v>0.001</v>
      </c>
    </row>
    <row r="6">
      <c r="A6" s="4" t="inlineStr">
        <is>
          <t>Common stock, shares authorized</t>
        </is>
      </c>
      <c r="B6" s="6" t="n">
        <v>300000000</v>
      </c>
      <c r="C6" s="6" t="n">
        <v>300000000</v>
      </c>
    </row>
    <row r="7">
      <c r="A7" s="4" t="inlineStr">
        <is>
          <t>Common stock, shares issued</t>
        </is>
      </c>
      <c r="B7" s="6" t="n">
        <v>31188461</v>
      </c>
      <c r="C7" s="6" t="n">
        <v>19747283</v>
      </c>
    </row>
    <row r="8">
      <c r="A8" s="4" t="inlineStr">
        <is>
          <t>Common stock, shares outstanding</t>
        </is>
      </c>
      <c r="B8" s="6" t="n">
        <v>31188461</v>
      </c>
      <c r="C8" s="6" t="n">
        <v>19747283</v>
      </c>
    </row>
    <row r="9">
      <c r="A9" s="4" t="inlineStr">
        <is>
          <t>Common stock to be issued, par value</t>
        </is>
      </c>
      <c r="B9" s="7" t="n">
        <v>0.001</v>
      </c>
      <c r="C9" s="7" t="n">
        <v>0.001</v>
      </c>
    </row>
    <row r="10">
      <c r="A10" s="4" t="inlineStr">
        <is>
          <t>Common stock to be issued, shares outstanding</t>
        </is>
      </c>
      <c r="B10" s="6" t="n">
        <v>727281</v>
      </c>
      <c r="C10" s="6" t="n">
        <v>11067281</v>
      </c>
    </row>
    <row r="11">
      <c r="A11" s="4" t="inlineStr">
        <is>
          <t>Series A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6" t="n">
        <v>3000000</v>
      </c>
      <c r="C13" s="6" t="n">
        <v>3000000</v>
      </c>
    </row>
    <row r="14">
      <c r="A14" s="4" t="inlineStr">
        <is>
          <t>Preferred stock, shares issued</t>
        </is>
      </c>
      <c r="B14" s="6" t="n">
        <v>0</v>
      </c>
      <c r="C14" s="6" t="n">
        <v>0</v>
      </c>
    </row>
    <row r="15">
      <c r="A15" s="4" t="inlineStr">
        <is>
          <t>Preferred stock, shares outstanding</t>
        </is>
      </c>
      <c r="B15" s="6" t="n">
        <v>0</v>
      </c>
      <c r="C15" s="6" t="n">
        <v>0</v>
      </c>
    </row>
    <row r="16">
      <c r="A16" s="4" t="inlineStr">
        <is>
          <t>Series B Preferred Stock [Member]</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6" t="n">
        <v>4440000</v>
      </c>
      <c r="C18" s="6" t="n">
        <v>4440000</v>
      </c>
    </row>
    <row r="19">
      <c r="A19" s="4" t="inlineStr">
        <is>
          <t>Preferred stock, shares issued</t>
        </is>
      </c>
      <c r="B19" s="6" t="n">
        <v>0</v>
      </c>
      <c r="C19" s="6" t="n">
        <v>0</v>
      </c>
    </row>
    <row r="20">
      <c r="A20" s="4" t="inlineStr">
        <is>
          <t>Preferred stock, shares outstanding</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CHEDULE OF STOCK OPTIONS ACTIVITY (Details) - USD ($)</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Options, Outstanding, Balance</t>
        </is>
      </c>
      <c r="B4" s="6" t="n">
        <v>2670000</v>
      </c>
      <c r="C4" s="6" t="n">
        <v>1900000</v>
      </c>
      <c r="D4" s="6" t="n">
        <v>1900000</v>
      </c>
      <c r="E4" s="4" t="inlineStr">
        <is>
          <t xml:space="preserve"> </t>
        </is>
      </c>
    </row>
    <row r="5">
      <c r="A5" s="4" t="inlineStr">
        <is>
          <t>Weighted- Average Exercise Price per Share, Outstanding, Balance</t>
        </is>
      </c>
      <c r="B5" s="8" t="n">
        <v>0.62</v>
      </c>
      <c r="C5" s="8" t="n">
        <v>0.66</v>
      </c>
      <c r="D5" s="8" t="n">
        <v>0.66</v>
      </c>
      <c r="E5" s="4" t="inlineStr">
        <is>
          <t xml:space="preserve"> </t>
        </is>
      </c>
    </row>
    <row r="6">
      <c r="A6" s="4" t="inlineStr">
        <is>
          <t>Weighted- Average Remaining Life (Years)</t>
        </is>
      </c>
      <c r="B6" s="4" t="inlineStr">
        <is>
          <t>6 years 2 months 15 days</t>
        </is>
      </c>
      <c r="C6" s="4" t="inlineStr">
        <is>
          <t>6 years 2 months 15 days</t>
        </is>
      </c>
      <c r="D6" s="4" t="inlineStr">
        <is>
          <t>5 years 9 months 29 days</t>
        </is>
      </c>
      <c r="E6" s="4" t="inlineStr">
        <is>
          <t>6 years 9 months 29 days</t>
        </is>
      </c>
    </row>
    <row r="7">
      <c r="A7" s="4" t="inlineStr">
        <is>
          <t>Number of option, Aggregate Intrinsic Value (Per Option) - Balance</t>
        </is>
      </c>
      <c r="B7" s="4" t="inlineStr">
        <is>
          <t xml:space="preserve"> </t>
        </is>
      </c>
      <c r="C7" s="4" t="inlineStr">
        <is>
          <t xml:space="preserve"> </t>
        </is>
      </c>
      <c r="D7" s="4" t="inlineStr">
        <is>
          <t xml:space="preserve"> </t>
        </is>
      </c>
      <c r="E7" s="4" t="inlineStr">
        <is>
          <t xml:space="preserve"> </t>
        </is>
      </c>
    </row>
    <row r="8">
      <c r="A8" s="4" t="inlineStr">
        <is>
          <t>Number of options, granted</t>
        </is>
      </c>
      <c r="B8" s="4" t="inlineStr">
        <is>
          <t xml:space="preserve"> </t>
        </is>
      </c>
      <c r="C8" s="6" t="n">
        <v>770000</v>
      </c>
      <c r="D8" s="4" t="inlineStr">
        <is>
          <t xml:space="preserve"> </t>
        </is>
      </c>
      <c r="E8" s="4" t="inlineStr">
        <is>
          <t xml:space="preserve"> </t>
        </is>
      </c>
    </row>
    <row r="9">
      <c r="A9" s="4" t="inlineStr">
        <is>
          <t>Weighted average exercise price per share, granted</t>
        </is>
      </c>
      <c r="B9" s="4" t="inlineStr">
        <is>
          <t xml:space="preserve"> </t>
        </is>
      </c>
      <c r="C9" s="8" t="n">
        <v>0.5</v>
      </c>
      <c r="D9" s="4" t="inlineStr">
        <is>
          <t xml:space="preserve"> </t>
        </is>
      </c>
      <c r="E9" s="4" t="inlineStr">
        <is>
          <t xml:space="preserve"> </t>
        </is>
      </c>
    </row>
    <row r="10">
      <c r="A10" s="4" t="inlineStr">
        <is>
          <t>Share-Based Compensation Arrangement by Share-Based Payment Award, Options, Granted, Weighted Average Remaining Contractual Term</t>
        </is>
      </c>
      <c r="B10" s="4" t="inlineStr">
        <is>
          <t xml:space="preserve"> </t>
        </is>
      </c>
      <c r="C10" s="4" t="inlineStr">
        <is>
          <t xml:space="preserve"> </t>
        </is>
      </c>
      <c r="D10" s="4" t="inlineStr">
        <is>
          <t xml:space="preserve"> </t>
        </is>
      </c>
      <c r="E10" s="4" t="inlineStr">
        <is>
          <t xml:space="preserve"> </t>
        </is>
      </c>
    </row>
    <row r="11">
      <c r="A11" s="4" t="inlineStr">
        <is>
          <t>Number of Options, Outstanding, Balance</t>
        </is>
      </c>
      <c r="B11" s="6" t="n">
        <v>2670000</v>
      </c>
      <c r="C11" s="6" t="n">
        <v>2670000</v>
      </c>
      <c r="D11" s="6" t="n">
        <v>1900000</v>
      </c>
      <c r="E11" s="6" t="n">
        <v>1900000</v>
      </c>
    </row>
    <row r="12">
      <c r="A12" s="4" t="inlineStr">
        <is>
          <t>Weighted- Average Exercise Price per Share, Outstanding, Balance</t>
        </is>
      </c>
      <c r="B12" s="8" t="n">
        <v>0.62</v>
      </c>
      <c r="C12" s="8" t="n">
        <v>0.62</v>
      </c>
      <c r="D12" s="8" t="n">
        <v>0.66</v>
      </c>
      <c r="E12" s="8" t="n">
        <v>0.66</v>
      </c>
    </row>
    <row r="13">
      <c r="A13" s="4" t="inlineStr">
        <is>
          <t>Number of option, Aggregate Intrinsic Value (Per Option), Exercisable - Balance</t>
        </is>
      </c>
      <c r="B13" s="4" t="inlineStr">
        <is>
          <t xml:space="preserve"> </t>
        </is>
      </c>
      <c r="C13" s="4" t="inlineStr">
        <is>
          <t xml:space="preserve"> </t>
        </is>
      </c>
      <c r="D13" s="4" t="inlineStr">
        <is>
          <t xml:space="preserve"> </t>
        </is>
      </c>
      <c r="E13" s="4" t="inlineStr">
        <is>
          <t xml:space="preserve"> </t>
        </is>
      </c>
    </row>
    <row r="14">
      <c r="A14" s="4" t="inlineStr">
        <is>
          <t>Number of Options, Exercisable Outstanding, Balance</t>
        </is>
      </c>
      <c r="B14" s="6" t="n">
        <v>2670000</v>
      </c>
      <c r="C14" s="6" t="n">
        <v>1900000</v>
      </c>
      <c r="D14" s="4" t="inlineStr">
        <is>
          <t xml:space="preserve"> </t>
        </is>
      </c>
      <c r="E14" s="4" t="inlineStr">
        <is>
          <t xml:space="preserve"> </t>
        </is>
      </c>
    </row>
    <row r="15">
      <c r="A15" s="4" t="inlineStr">
        <is>
          <t>Weighted-Average Exercise Price per Share, Exercisable, Balance</t>
        </is>
      </c>
      <c r="B15" s="8" t="n">
        <v>0.62</v>
      </c>
      <c r="C15" s="8" t="n">
        <v>0.66</v>
      </c>
      <c r="D15" s="4" t="inlineStr">
        <is>
          <t xml:space="preserve"> </t>
        </is>
      </c>
      <c r="E15" s="4" t="inlineStr">
        <is>
          <t xml:space="preserve"> </t>
        </is>
      </c>
    </row>
    <row r="16">
      <c r="A16" s="4" t="inlineStr">
        <is>
          <t>Weighted- Average Remaining Life (Years), Exercisable</t>
        </is>
      </c>
      <c r="B16" s="4" t="inlineStr">
        <is>
          <t>4 years 9 months 29 days</t>
        </is>
      </c>
      <c r="C16" s="4" t="inlineStr">
        <is>
          <t>4 years 9 months 29 days</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7" customWidth="1" min="2" max="2"/>
    <col width="16" customWidth="1" min="3" max="3"/>
  </cols>
  <sheetData>
    <row r="1">
      <c r="A1" s="1" t="inlineStr">
        <is>
          <t>SCHEDULE OF STOCK WARRANT VALUATION ASSUMPTIONS (Details) - $ / shares</t>
        </is>
      </c>
      <c r="C1" s="2" t="inlineStr">
        <is>
          <t>12 Months Ended</t>
        </is>
      </c>
    </row>
    <row r="2">
      <c r="B2" s="2" t="inlineStr">
        <is>
          <t>Aug. 10, 2022</t>
        </is>
      </c>
      <c r="C2" s="2" t="inlineStr">
        <is>
          <t>Dec. 31, 2022</t>
        </is>
      </c>
    </row>
    <row r="3">
      <c r="A3" s="3" t="inlineStr">
        <is>
          <t>Accumulated Other Comprehensive Income (Loss) [Line Items]</t>
        </is>
      </c>
      <c r="B3" s="4" t="inlineStr">
        <is>
          <t xml:space="preserve"> </t>
        </is>
      </c>
      <c r="C3" s="4" t="inlineStr">
        <is>
          <t xml:space="preserve"> </t>
        </is>
      </c>
    </row>
    <row r="4">
      <c r="A4" s="4" t="inlineStr">
        <is>
          <t>Price of common stock of the Company last capital raise</t>
        </is>
      </c>
      <c r="B4" s="8" t="n">
        <v>0.25</v>
      </c>
      <c r="C4" s="4" t="inlineStr">
        <is>
          <t xml:space="preserve"> </t>
        </is>
      </c>
    </row>
    <row r="5">
      <c r="A5" s="4" t="inlineStr">
        <is>
          <t>Expected term</t>
        </is>
      </c>
      <c r="B5" s="4" t="inlineStr">
        <is>
          <t>5 years 3 months</t>
        </is>
      </c>
      <c r="C5" s="4" t="inlineStr">
        <is>
          <t xml:space="preserve"> </t>
        </is>
      </c>
    </row>
    <row r="6">
      <c r="A6" s="4" t="inlineStr">
        <is>
          <t>Risk-free interest rate</t>
        </is>
      </c>
      <c r="B6" s="10" t="n">
        <v>0.0293</v>
      </c>
      <c r="C6" s="4" t="inlineStr">
        <is>
          <t xml:space="preserve"> </t>
        </is>
      </c>
    </row>
    <row r="7">
      <c r="A7" s="4" t="inlineStr">
        <is>
          <t>volatility rate</t>
        </is>
      </c>
      <c r="B7" s="9" t="n">
        <v>0.95</v>
      </c>
      <c r="C7" s="4" t="inlineStr">
        <is>
          <t xml:space="preserve"> </t>
        </is>
      </c>
    </row>
    <row r="8">
      <c r="A8" s="4" t="inlineStr">
        <is>
          <t>Warrant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Price of common stock of the Company last capital raise</t>
        </is>
      </c>
      <c r="B10" s="4" t="inlineStr">
        <is>
          <t xml:space="preserve"> </t>
        </is>
      </c>
      <c r="C10" s="8" t="n">
        <v>0.25</v>
      </c>
    </row>
    <row r="11">
      <c r="A11" s="4" t="inlineStr">
        <is>
          <t>Exercise price</t>
        </is>
      </c>
      <c r="B11" s="4" t="inlineStr">
        <is>
          <t xml:space="preserve"> </t>
        </is>
      </c>
      <c r="C11" s="8" t="n">
        <v>0.5</v>
      </c>
    </row>
    <row r="12">
      <c r="A12" s="4" t="inlineStr">
        <is>
          <t>Expected term</t>
        </is>
      </c>
      <c r="B12" s="4" t="inlineStr">
        <is>
          <t xml:space="preserve"> </t>
        </is>
      </c>
      <c r="C12" s="4" t="inlineStr">
        <is>
          <t>1 month 24 days</t>
        </is>
      </c>
    </row>
    <row r="13">
      <c r="A13" s="4" t="inlineStr">
        <is>
          <t>Risk-free interest rate</t>
        </is>
      </c>
      <c r="B13" s="4" t="inlineStr">
        <is>
          <t xml:space="preserve"> </t>
        </is>
      </c>
      <c r="C13" s="10" t="n">
        <v>0.0199</v>
      </c>
    </row>
    <row r="14">
      <c r="A14" s="4" t="inlineStr">
        <is>
          <t>volatility rate</t>
        </is>
      </c>
      <c r="B14" s="4" t="inlineStr">
        <is>
          <t xml:space="preserve"> </t>
        </is>
      </c>
      <c r="C14" s="9" t="n">
        <v>0.93999999999999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CHEDULE OF WARRANTS ACTIVITY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options, outstanding and exercisable, beginning</t>
        </is>
      </c>
      <c r="B4" s="6" t="n">
        <v>4060000</v>
      </c>
      <c r="C4" s="6" t="n">
        <v>4060000</v>
      </c>
    </row>
    <row r="5">
      <c r="A5" s="4" t="inlineStr">
        <is>
          <t>Weighted average exercise price per share, outstanding and exercisable, beginning</t>
        </is>
      </c>
      <c r="B5" s="8" t="n">
        <v>0.53</v>
      </c>
      <c r="C5" s="8" t="n">
        <v>0.53</v>
      </c>
    </row>
    <row r="6">
      <c r="A6" s="4" t="inlineStr">
        <is>
          <t>Weighted-Average Remaining Life (Years), Outstanding</t>
        </is>
      </c>
      <c r="B6" s="4" t="inlineStr">
        <is>
          <t>1 year 6 months</t>
        </is>
      </c>
      <c r="C6" s="4" t="inlineStr">
        <is>
          <t>2 years 6 months</t>
        </is>
      </c>
    </row>
    <row r="7">
      <c r="A7" s="4" t="inlineStr">
        <is>
          <t>Number of options, expired</t>
        </is>
      </c>
      <c r="B7" s="6" t="n">
        <v>-3960000</v>
      </c>
      <c r="C7" s="4" t="inlineStr">
        <is>
          <t xml:space="preserve"> </t>
        </is>
      </c>
    </row>
    <row r="8">
      <c r="A8" s="4" t="inlineStr">
        <is>
          <t>Weighted average exercise price per share, expired</t>
        </is>
      </c>
      <c r="B8" s="8" t="n">
        <v>0.51</v>
      </c>
      <c r="C8" s="4" t="inlineStr">
        <is>
          <t xml:space="preserve"> </t>
        </is>
      </c>
    </row>
    <row r="9">
      <c r="A9" s="4" t="inlineStr">
        <is>
          <t>Number of options, exercised</t>
        </is>
      </c>
      <c r="B9" s="6" t="n">
        <v>-100000</v>
      </c>
      <c r="C9" s="4" t="inlineStr">
        <is>
          <t xml:space="preserve"> </t>
        </is>
      </c>
    </row>
    <row r="10">
      <c r="A10" s="4" t="inlineStr">
        <is>
          <t>Weighted average exercise price per share, exercised</t>
        </is>
      </c>
      <c r="B10" s="8" t="n">
        <v>0.5</v>
      </c>
      <c r="C10" s="4" t="inlineStr">
        <is>
          <t xml:space="preserve"> </t>
        </is>
      </c>
    </row>
    <row r="11">
      <c r="A11" s="4" t="inlineStr">
        <is>
          <t>Number of options, outstanding and exercisable, ending</t>
        </is>
      </c>
      <c r="B11" s="4" t="inlineStr">
        <is>
          <t xml:space="preserve"> </t>
        </is>
      </c>
      <c r="C11" s="6" t="n">
        <v>4060000</v>
      </c>
    </row>
    <row r="12">
      <c r="A12" s="4" t="inlineStr">
        <is>
          <t>Weighted average exercise price per share, outstanding and exercisable, ending</t>
        </is>
      </c>
      <c r="B12" s="4" t="inlineStr">
        <is>
          <t xml:space="preserve"> </t>
        </is>
      </c>
      <c r="C12" s="8" t="n">
        <v>0.53</v>
      </c>
    </row>
    <row r="13">
      <c r="A13" s="4" t="inlineStr">
        <is>
          <t>Weighted-Average Remaining Life (Years), Outstanding</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TOCKHOLDERS’ EQUITY (DEFICIT) (Details Narrative) - USD ($)</t>
        </is>
      </c>
      <c r="G1" s="2" t="inlineStr">
        <is>
          <t>1 Months Ended</t>
        </is>
      </c>
      <c r="H1" s="2" t="inlineStr">
        <is>
          <t>3 Months Ended</t>
        </is>
      </c>
      <c r="J1" s="2" t="inlineStr">
        <is>
          <t>12 Months Ended</t>
        </is>
      </c>
    </row>
    <row r="2">
      <c r="B2" s="2" t="inlineStr">
        <is>
          <t>Aug. 10, 2022</t>
        </is>
      </c>
      <c r="C2" s="2" t="inlineStr">
        <is>
          <t>Aug. 10, 2022</t>
        </is>
      </c>
      <c r="D2" s="2" t="inlineStr">
        <is>
          <t>Feb. 12, 2021</t>
        </is>
      </c>
      <c r="E2" s="2" t="inlineStr">
        <is>
          <t>Feb. 11, 2021</t>
        </is>
      </c>
      <c r="F2" s="2" t="inlineStr">
        <is>
          <t>Dec. 19, 2017</t>
        </is>
      </c>
      <c r="G2" s="2" t="inlineStr">
        <is>
          <t>Jul. 31, 2022</t>
        </is>
      </c>
      <c r="H2" s="2" t="inlineStr">
        <is>
          <t>Mar. 31, 2023</t>
        </is>
      </c>
      <c r="I2" s="2" t="inlineStr">
        <is>
          <t>Mar. 31, 2022</t>
        </is>
      </c>
      <c r="J2" s="2" t="inlineStr">
        <is>
          <t>Dec. 31, 2022</t>
        </is>
      </c>
      <c r="K2" s="2" t="inlineStr">
        <is>
          <t>Dec. 31, 2021</t>
        </is>
      </c>
      <c r="L2" s="2" t="inlineStr">
        <is>
          <t>Aug. 16, 2022</t>
        </is>
      </c>
      <c r="M2" s="2" t="inlineStr">
        <is>
          <t>Dec. 31, 2020</t>
        </is>
      </c>
      <c r="N2" s="2" t="inlineStr">
        <is>
          <t>Sep. 13,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0</v>
      </c>
      <c r="I4" s="4" t="inlineStr">
        <is>
          <t xml:space="preserve"> </t>
        </is>
      </c>
      <c r="J4" s="6" t="n">
        <v>20000000</v>
      </c>
      <c r="K4" s="6" t="n">
        <v>20000000</v>
      </c>
      <c r="L4" s="4" t="inlineStr">
        <is>
          <t xml:space="preserve"> </t>
        </is>
      </c>
      <c r="M4" s="4" t="inlineStr">
        <is>
          <t xml:space="preserve"> </t>
        </is>
      </c>
      <c r="N4" s="6" t="n">
        <v>20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7" t="n">
        <v>0.001</v>
      </c>
      <c r="K5" s="7" t="n">
        <v>0.001</v>
      </c>
      <c r="L5" s="4" t="inlineStr">
        <is>
          <t xml:space="preserve"> </t>
        </is>
      </c>
      <c r="M5" s="4" t="inlineStr">
        <is>
          <t xml:space="preserve"> </t>
        </is>
      </c>
      <c r="N5" s="7" t="n">
        <v>0.001</v>
      </c>
    </row>
    <row r="6">
      <c r="A6" s="4" t="inlineStr">
        <is>
          <t>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6" t="n">
        <v>1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000000</v>
      </c>
      <c r="I7" s="4" t="inlineStr">
        <is>
          <t xml:space="preserve"> </t>
        </is>
      </c>
      <c r="J7" s="6" t="n">
        <v>300000000</v>
      </c>
      <c r="K7" s="6" t="n">
        <v>300000000</v>
      </c>
      <c r="L7" s="4" t="inlineStr">
        <is>
          <t xml:space="preserve"> </t>
        </is>
      </c>
      <c r="M7" s="4" t="inlineStr">
        <is>
          <t xml:space="preserve"> </t>
        </is>
      </c>
      <c r="N7" s="6" t="n">
        <v>300000000</v>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1</v>
      </c>
      <c r="I8" s="4" t="inlineStr">
        <is>
          <t xml:space="preserve"> </t>
        </is>
      </c>
      <c r="J8" s="7" t="n">
        <v>0.001</v>
      </c>
      <c r="K8" s="7" t="n">
        <v>0.001</v>
      </c>
      <c r="L8" s="4" t="inlineStr">
        <is>
          <t xml:space="preserve"> </t>
        </is>
      </c>
      <c r="M8" s="4" t="inlineStr">
        <is>
          <t xml:space="preserve"> </t>
        </is>
      </c>
      <c r="N8" s="7" t="n">
        <v>0.001</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1188461</v>
      </c>
      <c r="K9" s="6" t="n">
        <v>19747283</v>
      </c>
      <c r="L9" s="4" t="inlineStr">
        <is>
          <t xml:space="preserve"> </t>
        </is>
      </c>
      <c r="M9" s="4" t="inlineStr">
        <is>
          <t xml:space="preserve"> </t>
        </is>
      </c>
      <c r="N9" s="4" t="inlineStr">
        <is>
          <t xml:space="preserve"> </t>
        </is>
      </c>
    </row>
    <row r="10">
      <c r="A10" s="4" t="inlineStr">
        <is>
          <t>Proceed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5" t="n">
        <v>50000</v>
      </c>
      <c r="H10" s="4" t="inlineStr">
        <is>
          <t xml:space="preserve"> </t>
        </is>
      </c>
      <c r="I10" s="4" t="inlineStr">
        <is>
          <t xml:space="preserve"> </t>
        </is>
      </c>
      <c r="J10" s="4" t="inlineStr">
        <is>
          <t xml:space="preserve"> </t>
        </is>
      </c>
      <c r="K10" s="5" t="n">
        <v>560000</v>
      </c>
      <c r="L10" s="4" t="inlineStr">
        <is>
          <t xml:space="preserve"> </t>
        </is>
      </c>
      <c r="M10" s="4" t="inlineStr">
        <is>
          <t xml:space="preserve"> </t>
        </is>
      </c>
      <c r="N10" s="4" t="inlineStr">
        <is>
          <t xml:space="preserve"> </t>
        </is>
      </c>
    </row>
    <row r="11">
      <c r="A11" s="4" t="inlineStr">
        <is>
          <t>Class of warrant or right, exercise price of warrants or rights</t>
        </is>
      </c>
      <c r="B11" s="4" t="inlineStr">
        <is>
          <t xml:space="preserve"> </t>
        </is>
      </c>
      <c r="C11" s="4" t="inlineStr">
        <is>
          <t xml:space="preserve"> </t>
        </is>
      </c>
      <c r="D11" s="4" t="inlineStr">
        <is>
          <t xml:space="preserve"> </t>
        </is>
      </c>
      <c r="E11" s="4" t="inlineStr">
        <is>
          <t xml:space="preserve"> </t>
        </is>
      </c>
      <c r="F11" s="4" t="inlineStr">
        <is>
          <t xml:space="preserve"> </t>
        </is>
      </c>
      <c r="G11" s="8" t="n">
        <v>0.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common stock to be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27281</v>
      </c>
      <c r="I12" s="4" t="inlineStr">
        <is>
          <t xml:space="preserve"> </t>
        </is>
      </c>
      <c r="J12" s="6" t="n">
        <v>727281</v>
      </c>
      <c r="K12" s="6" t="n">
        <v>11067281</v>
      </c>
      <c r="L12" s="4" t="inlineStr">
        <is>
          <t xml:space="preserve"> </t>
        </is>
      </c>
      <c r="M12" s="4" t="inlineStr">
        <is>
          <t xml:space="preserve"> </t>
        </is>
      </c>
      <c r="N12" s="4" t="inlineStr">
        <is>
          <t xml:space="preserve"> </t>
        </is>
      </c>
    </row>
    <row r="13">
      <c r="A13" s="4" t="inlineStr">
        <is>
          <t>Shares issued for conver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9728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option exercise price percentage</t>
        </is>
      </c>
      <c r="B14" s="9"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option exercisabl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62</v>
      </c>
      <c r="I15" s="4" t="inlineStr">
        <is>
          <t xml:space="preserve"> </t>
        </is>
      </c>
      <c r="J15" s="8" t="n">
        <v>0.66</v>
      </c>
      <c r="K15" s="4" t="inlineStr">
        <is>
          <t xml:space="preserve"> </t>
        </is>
      </c>
      <c r="L15" s="4" t="inlineStr">
        <is>
          <t xml:space="preserve"> </t>
        </is>
      </c>
      <c r="M15" s="4" t="inlineStr">
        <is>
          <t xml:space="preserve"> </t>
        </is>
      </c>
      <c r="N15" s="4" t="inlineStr">
        <is>
          <t xml:space="preserve"> </t>
        </is>
      </c>
    </row>
    <row r="16">
      <c r="A16" s="4" t="inlineStr">
        <is>
          <t>Non-vested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70000</v>
      </c>
      <c r="K16" s="4" t="inlineStr">
        <is>
          <t xml:space="preserve"> </t>
        </is>
      </c>
      <c r="L16" s="4" t="inlineStr">
        <is>
          <t xml:space="preserve"> </t>
        </is>
      </c>
      <c r="M16" s="4" t="inlineStr">
        <is>
          <t xml:space="preserve"> </t>
        </is>
      </c>
      <c r="N16" s="4" t="inlineStr">
        <is>
          <t xml:space="preserve"> </t>
        </is>
      </c>
    </row>
    <row r="17">
      <c r="A17" s="4" t="inlineStr">
        <is>
          <t>Unrecognized stock options non-ve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697</v>
      </c>
      <c r="K17" s="4" t="inlineStr">
        <is>
          <t xml:space="preserve"> </t>
        </is>
      </c>
      <c r="L17" s="4" t="inlineStr">
        <is>
          <t xml:space="preserve"> </t>
        </is>
      </c>
      <c r="M17" s="4" t="inlineStr">
        <is>
          <t xml:space="preserve"> </t>
        </is>
      </c>
      <c r="N17" s="4" t="inlineStr">
        <is>
          <t xml:space="preserve"> </t>
        </is>
      </c>
    </row>
    <row r="18">
      <c r="A18" s="4" t="inlineStr">
        <is>
          <t>Unrecognized stock options weighted averag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3 months</t>
        </is>
      </c>
      <c r="K18" s="4" t="inlineStr">
        <is>
          <t xml:space="preserve"> </t>
        </is>
      </c>
      <c r="L18" s="4" t="inlineStr">
        <is>
          <t xml:space="preserve"> </t>
        </is>
      </c>
      <c r="M18" s="4" t="inlineStr">
        <is>
          <t xml:space="preserve"> </t>
        </is>
      </c>
      <c r="N18" s="4" t="inlineStr">
        <is>
          <t xml:space="preserve"> </t>
        </is>
      </c>
    </row>
    <row r="19">
      <c r="A19" s="4" t="inlineStr">
        <is>
          <t>Incremental value for the fair market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548</v>
      </c>
      <c r="K19" s="4" t="inlineStr">
        <is>
          <t xml:space="preserve"> </t>
        </is>
      </c>
      <c r="L19" s="4" t="inlineStr">
        <is>
          <t xml:space="preserve"> </t>
        </is>
      </c>
      <c r="M19" s="4" t="inlineStr">
        <is>
          <t xml:space="preserve"> </t>
        </is>
      </c>
      <c r="N19" s="4" t="inlineStr">
        <is>
          <t xml:space="preserve"> </t>
        </is>
      </c>
    </row>
    <row r="20">
      <c r="A20" s="4" t="inlineStr">
        <is>
          <t>Number of shares fully vested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670000</v>
      </c>
      <c r="I20" s="4" t="inlineStr">
        <is>
          <t xml:space="preserve"> </t>
        </is>
      </c>
      <c r="J20" s="6" t="n">
        <v>2670000</v>
      </c>
      <c r="K20" s="6" t="n">
        <v>1900000</v>
      </c>
      <c r="L20" s="4" t="inlineStr">
        <is>
          <t xml:space="preserve"> </t>
        </is>
      </c>
      <c r="M20" s="6" t="n">
        <v>1900000</v>
      </c>
      <c r="N20" s="4" t="inlineStr">
        <is>
          <t xml:space="preserve"> </t>
        </is>
      </c>
    </row>
    <row r="21">
      <c r="A21" s="4" t="inlineStr">
        <is>
          <t>Equity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697</v>
      </c>
      <c r="I23" s="5" t="n">
        <v>1081</v>
      </c>
      <c r="J23" s="5" t="n">
        <v>105650</v>
      </c>
      <c r="K23" s="5" t="n">
        <v>4326</v>
      </c>
      <c r="L23" s="4" t="inlineStr">
        <is>
          <t xml:space="preserve"> </t>
        </is>
      </c>
      <c r="M23" s="4" t="inlineStr">
        <is>
          <t xml:space="preserve"> </t>
        </is>
      </c>
      <c r="N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s of common stock</t>
        </is>
      </c>
      <c r="B26" s="6" t="n">
        <v>77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option exercisable price per share</t>
        </is>
      </c>
      <c r="B27" s="8" t="n">
        <v>0.5</v>
      </c>
      <c r="C27" s="8" t="n">
        <v>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ptions granted price per share</t>
        </is>
      </c>
      <c r="B28" s="4" t="inlineStr">
        <is>
          <t xml:space="preserve"> </t>
        </is>
      </c>
      <c r="C28" s="8" t="n">
        <v>0.1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2022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authorized under plan</t>
        </is>
      </c>
      <c r="B31" s="6" t="n">
        <v>3200000</v>
      </c>
      <c r="C31" s="6" t="n">
        <v>32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200000</v>
      </c>
      <c r="M32" s="4" t="inlineStr">
        <is>
          <t xml:space="preserve"> </t>
        </is>
      </c>
      <c r="N32" s="4" t="inlineStr">
        <is>
          <t xml:space="preserve"> </t>
        </is>
      </c>
    </row>
    <row r="33">
      <c r="A33" s="4" t="inlineStr">
        <is>
          <t>Share-Based Compensation Arrangement by Share-Based Payment Award, Description</t>
        </is>
      </c>
      <c r="B33" s="4" t="inlineStr">
        <is>
          <t>The
    total number of shares of common stock authorized for issuance under the 2022 Plan is 3,200,000 shares of Common Stock plus, to the
    extent the Company issues new shares of Common Stock other than under the terms of the 2022 Plan or other than certain Inducement
    Awards, 3.1% of the shares of Common Stock issued by the Company in such issuance (or such lower amount as determined by the Board).
    As of August 16, 2022, 3,200,000 shares of Common Stock represents approximately 10.1% of our common stock outstanding.</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202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shares outstanding under plan percentage</t>
        </is>
      </c>
      <c r="B36" s="10" t="n">
        <v>0.1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Issuance And Rele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6" t="n">
        <v>1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issued for conver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97281</v>
      </c>
      <c r="K40" s="6" t="n">
        <v>597281</v>
      </c>
      <c r="L40" s="4" t="inlineStr">
        <is>
          <t xml:space="preserve"> </t>
        </is>
      </c>
      <c r="M40" s="4" t="inlineStr">
        <is>
          <t xml:space="preserve"> </t>
        </is>
      </c>
      <c r="N40" s="4" t="inlineStr">
        <is>
          <t xml:space="preserve"> </t>
        </is>
      </c>
    </row>
    <row r="41">
      <c r="A41" s="4" t="inlineStr">
        <is>
          <t>Shares issued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1.85</v>
      </c>
      <c r="I41" s="4" t="inlineStr">
        <is>
          <t xml:space="preserve"> </t>
        </is>
      </c>
      <c r="J41" s="4" t="inlineStr">
        <is>
          <t xml:space="preserve"> </t>
        </is>
      </c>
      <c r="K41" s="8" t="n">
        <v>1.85</v>
      </c>
      <c r="L41" s="4" t="inlineStr">
        <is>
          <t xml:space="preserve"> </t>
        </is>
      </c>
      <c r="M41" s="4" t="inlineStr">
        <is>
          <t xml:space="preserve"> </t>
        </is>
      </c>
      <c r="N41" s="4" t="inlineStr">
        <is>
          <t xml:space="preserve"> </t>
        </is>
      </c>
    </row>
    <row r="42">
      <c r="A42" s="4" t="inlineStr">
        <is>
          <t>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ale of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240000</v>
      </c>
      <c r="L44" s="4" t="inlineStr">
        <is>
          <t xml:space="preserve"> </t>
        </is>
      </c>
      <c r="M44" s="4" t="inlineStr">
        <is>
          <t xml:space="preserve"> </t>
        </is>
      </c>
      <c r="N44" s="4" t="inlineStr">
        <is>
          <t xml:space="preserve"> </t>
        </is>
      </c>
    </row>
    <row r="45">
      <c r="A45" s="4" t="inlineStr">
        <is>
          <t>Stock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0.25</v>
      </c>
      <c r="L45" s="4" t="inlineStr">
        <is>
          <t xml:space="preserve"> </t>
        </is>
      </c>
      <c r="M45" s="4" t="inlineStr">
        <is>
          <t xml:space="preserve"> </t>
        </is>
      </c>
      <c r="N45" s="4" t="inlineStr">
        <is>
          <t xml:space="preserve"> </t>
        </is>
      </c>
    </row>
    <row r="46">
      <c r="A46" s="4" t="inlineStr">
        <is>
          <t>Consideration received on sale of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60000</v>
      </c>
      <c r="L46" s="4" t="inlineStr">
        <is>
          <t xml:space="preserve"> </t>
        </is>
      </c>
      <c r="M46" s="4" t="inlineStr">
        <is>
          <t xml:space="preserve"> </t>
        </is>
      </c>
      <c r="N46" s="4" t="inlineStr">
        <is>
          <t xml:space="preserve"> </t>
        </is>
      </c>
    </row>
    <row r="47">
      <c r="A47" s="4" t="inlineStr">
        <is>
          <t>Inves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of common stock</t>
        </is>
      </c>
      <c r="B49" s="4" t="inlineStr">
        <is>
          <t xml:space="preserve"> </t>
        </is>
      </c>
      <c r="C49" s="4" t="inlineStr">
        <is>
          <t xml:space="preserve"> </t>
        </is>
      </c>
      <c r="D49" s="4" t="inlineStr">
        <is>
          <t xml:space="preserve"> </t>
        </is>
      </c>
      <c r="E49" s="6" t="n">
        <v>24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wo Initial Shareholders [Member] | Stock Issuance And Rele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common stock to be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0000</v>
      </c>
      <c r="K52" s="6" t="n">
        <v>30000</v>
      </c>
      <c r="L52" s="4" t="inlineStr">
        <is>
          <t xml:space="preserve"> </t>
        </is>
      </c>
      <c r="M52" s="4" t="inlineStr">
        <is>
          <t xml:space="preserve"> </t>
        </is>
      </c>
      <c r="N52" s="4" t="inlineStr">
        <is>
          <t xml:space="preserve"> </t>
        </is>
      </c>
    </row>
    <row r="53">
      <c r="A53" s="4" t="inlineStr">
        <is>
          <t>Non Employee Director [Member] | 2022 Plan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ssuance of stock and warrants for services or claims</t>
        </is>
      </c>
      <c r="B55" s="5" t="n">
        <v>1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on Employee Director [Member] | 2020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ssuance of stock and warrants for services or claims</t>
        </is>
      </c>
      <c r="B58" s="5" t="n">
        <v>19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ries A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eferred stock, shares authorized</t>
        </is>
      </c>
      <c r="B61" s="4" t="inlineStr">
        <is>
          <t xml:space="preserve"> </t>
        </is>
      </c>
      <c r="C61" s="4" t="inlineStr">
        <is>
          <t xml:space="preserve"> </t>
        </is>
      </c>
      <c r="D61" s="4" t="inlineStr">
        <is>
          <t xml:space="preserve"> </t>
        </is>
      </c>
      <c r="E61" s="4" t="inlineStr">
        <is>
          <t xml:space="preserve"> </t>
        </is>
      </c>
      <c r="F61" s="6" t="n">
        <v>3000000</v>
      </c>
      <c r="G61" s="4" t="inlineStr">
        <is>
          <t xml:space="preserve"> </t>
        </is>
      </c>
      <c r="H61" s="4" t="inlineStr">
        <is>
          <t xml:space="preserve"> </t>
        </is>
      </c>
      <c r="I61" s="4" t="inlineStr">
        <is>
          <t xml:space="preserve"> </t>
        </is>
      </c>
      <c r="J61" s="6" t="n">
        <v>3000000</v>
      </c>
      <c r="K61" s="6" t="n">
        <v>3000000</v>
      </c>
      <c r="L61" s="4" t="inlineStr">
        <is>
          <t xml:space="preserve"> </t>
        </is>
      </c>
      <c r="M61" s="4" t="inlineStr">
        <is>
          <t xml:space="preserve"> </t>
        </is>
      </c>
      <c r="N61" s="4" t="inlineStr">
        <is>
          <t xml:space="preserve"> </t>
        </is>
      </c>
    </row>
    <row r="62">
      <c r="A62" s="4" t="inlineStr">
        <is>
          <t>Preferred stock par value</t>
        </is>
      </c>
      <c r="B62" s="4" t="inlineStr">
        <is>
          <t xml:space="preserve"> </t>
        </is>
      </c>
      <c r="C62" s="4" t="inlineStr">
        <is>
          <t xml:space="preserve"> </t>
        </is>
      </c>
      <c r="D62" s="4" t="inlineStr">
        <is>
          <t xml:space="preserve"> </t>
        </is>
      </c>
      <c r="E62" s="4" t="inlineStr">
        <is>
          <t xml:space="preserve"> </t>
        </is>
      </c>
      <c r="F62" s="7" t="n">
        <v>0.001</v>
      </c>
      <c r="G62" s="4" t="inlineStr">
        <is>
          <t xml:space="preserve"> </t>
        </is>
      </c>
      <c r="H62" s="4" t="inlineStr">
        <is>
          <t xml:space="preserve"> </t>
        </is>
      </c>
      <c r="I62" s="4" t="inlineStr">
        <is>
          <t xml:space="preserve"> </t>
        </is>
      </c>
      <c r="J62" s="7" t="n">
        <v>0.001</v>
      </c>
      <c r="K62" s="7" t="n">
        <v>0.001</v>
      </c>
      <c r="L62" s="4" t="inlineStr">
        <is>
          <t xml:space="preserve"> </t>
        </is>
      </c>
      <c r="M62" s="4" t="inlineStr">
        <is>
          <t xml:space="preserve"> </t>
        </is>
      </c>
      <c r="N62" s="4" t="inlineStr">
        <is>
          <t xml:space="preserve"> </t>
        </is>
      </c>
    </row>
    <row r="63">
      <c r="A63" s="4" t="inlineStr">
        <is>
          <t>Preferred stock conversion price per share</t>
        </is>
      </c>
      <c r="B63" s="4" t="inlineStr">
        <is>
          <t xml:space="preserve"> </t>
        </is>
      </c>
      <c r="C63" s="4" t="inlineStr">
        <is>
          <t xml:space="preserve"> </t>
        </is>
      </c>
      <c r="D63" s="4" t="inlineStr">
        <is>
          <t xml:space="preserve"> </t>
        </is>
      </c>
      <c r="E63" s="4" t="inlineStr">
        <is>
          <t xml:space="preserve"> </t>
        </is>
      </c>
      <c r="F63" s="8" t="n">
        <v>1.67</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eferred stock conversion, description</t>
        </is>
      </c>
      <c r="B64" s="4" t="inlineStr">
        <is>
          <t xml:space="preserve"> </t>
        </is>
      </c>
      <c r="C64" s="4" t="inlineStr">
        <is>
          <t xml:space="preserve"> </t>
        </is>
      </c>
      <c r="D64" s="4" t="inlineStr">
        <is>
          <t xml:space="preserve"> </t>
        </is>
      </c>
      <c r="E64" s="4" t="inlineStr">
        <is>
          <t xml:space="preserve"> </t>
        </is>
      </c>
      <c r="F64" s="4" t="inlineStr">
        <is>
          <t>Each
share of Series A Preferred Stock is convertible into shares of common stock at a conversion Rate of 2:1 (the “Series A Conversion
Rate”). The Series A Conversion Rate shall be adjusted for stock splits, stock combinations, stock dividends or similar recapitalization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s of common stock</t>
        </is>
      </c>
      <c r="B65" s="4" t="inlineStr">
        <is>
          <t xml:space="preserve"> </t>
        </is>
      </c>
      <c r="C65" s="4" t="inlineStr">
        <is>
          <t xml:space="preserve"> </t>
        </is>
      </c>
      <c r="D65" s="6" t="n">
        <v>6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eferred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0</v>
      </c>
      <c r="I66" s="4" t="inlineStr">
        <is>
          <t xml:space="preserve"> </t>
        </is>
      </c>
      <c r="J66" s="6" t="n">
        <v>0</v>
      </c>
      <c r="K66" s="6" t="n">
        <v>0</v>
      </c>
      <c r="L66" s="4" t="inlineStr">
        <is>
          <t xml:space="preserve"> </t>
        </is>
      </c>
      <c r="M66" s="4" t="inlineStr">
        <is>
          <t xml:space="preserve"> </t>
        </is>
      </c>
      <c r="N66" s="4" t="inlineStr">
        <is>
          <t xml:space="preserve"> </t>
        </is>
      </c>
    </row>
    <row r="67">
      <c r="A67" s="4" t="inlineStr">
        <is>
          <t>Preferred stock,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0</v>
      </c>
      <c r="I67" s="4" t="inlineStr">
        <is>
          <t xml:space="preserve"> </t>
        </is>
      </c>
      <c r="J67" s="6" t="n">
        <v>0</v>
      </c>
      <c r="K67" s="6" t="n">
        <v>0</v>
      </c>
      <c r="L67" s="4" t="inlineStr">
        <is>
          <t xml:space="preserve"> </t>
        </is>
      </c>
      <c r="M67" s="4" t="inlineStr">
        <is>
          <t xml:space="preserve"> </t>
        </is>
      </c>
      <c r="N67" s="4" t="inlineStr">
        <is>
          <t xml:space="preserve"> </t>
        </is>
      </c>
    </row>
    <row r="68">
      <c r="A68" s="4" t="inlineStr">
        <is>
          <t>Preferred stock voting rights</t>
        </is>
      </c>
      <c r="B68" s="4" t="inlineStr">
        <is>
          <t xml:space="preserve"> </t>
        </is>
      </c>
      <c r="C68" s="4" t="inlineStr">
        <is>
          <t xml:space="preserve"> </t>
        </is>
      </c>
      <c r="D68" s="4" t="inlineStr">
        <is>
          <t xml:space="preserve"> </t>
        </is>
      </c>
      <c r="E68" s="4" t="inlineStr">
        <is>
          <t xml:space="preserve"> </t>
        </is>
      </c>
      <c r="F68" s="4" t="inlineStr">
        <is>
          <t>Each holder of shares of Series A Preferred Stock shall be entitled to the number of votes equal to the number of
votes held by the number of shares of common stock into which such share of Series A Preferred Stock could be converted, and except as
otherwise required by applicable law, shall have the voting rights and power equal to the voting rights and powers of the common stock.</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s issued for convers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6000000</v>
      </c>
      <c r="L69" s="4" t="inlineStr">
        <is>
          <t xml:space="preserve"> </t>
        </is>
      </c>
      <c r="M69" s="4" t="inlineStr">
        <is>
          <t xml:space="preserve"> </t>
        </is>
      </c>
      <c r="N69" s="4" t="inlineStr">
        <is>
          <t xml:space="preserve"> </t>
        </is>
      </c>
    </row>
    <row r="70">
      <c r="A70" s="4" t="inlineStr">
        <is>
          <t>Series B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eferred stock, shares authorized</t>
        </is>
      </c>
      <c r="B72" s="4" t="inlineStr">
        <is>
          <t xml:space="preserve"> </t>
        </is>
      </c>
      <c r="C72" s="4" t="inlineStr">
        <is>
          <t xml:space="preserve"> </t>
        </is>
      </c>
      <c r="D72" s="4" t="inlineStr">
        <is>
          <t xml:space="preserve"> </t>
        </is>
      </c>
      <c r="E72" s="4" t="inlineStr">
        <is>
          <t xml:space="preserve"> </t>
        </is>
      </c>
      <c r="F72" s="6" t="n">
        <v>4440000</v>
      </c>
      <c r="G72" s="4" t="inlineStr">
        <is>
          <t xml:space="preserve"> </t>
        </is>
      </c>
      <c r="H72" s="4" t="inlineStr">
        <is>
          <t xml:space="preserve"> </t>
        </is>
      </c>
      <c r="I72" s="4" t="inlineStr">
        <is>
          <t xml:space="preserve"> </t>
        </is>
      </c>
      <c r="J72" s="6" t="n">
        <v>4440000</v>
      </c>
      <c r="K72" s="6" t="n">
        <v>4440000</v>
      </c>
      <c r="L72" s="4" t="inlineStr">
        <is>
          <t xml:space="preserve"> </t>
        </is>
      </c>
      <c r="M72" s="4" t="inlineStr">
        <is>
          <t xml:space="preserve"> </t>
        </is>
      </c>
      <c r="N72" s="4" t="inlineStr">
        <is>
          <t xml:space="preserve"> </t>
        </is>
      </c>
    </row>
    <row r="73">
      <c r="A73" s="4" t="inlineStr">
        <is>
          <t>Preferred stock par value</t>
        </is>
      </c>
      <c r="B73" s="4" t="inlineStr">
        <is>
          <t xml:space="preserve"> </t>
        </is>
      </c>
      <c r="C73" s="4" t="inlineStr">
        <is>
          <t xml:space="preserve"> </t>
        </is>
      </c>
      <c r="D73" s="4" t="inlineStr">
        <is>
          <t xml:space="preserve"> </t>
        </is>
      </c>
      <c r="E73" s="4" t="inlineStr">
        <is>
          <t xml:space="preserve"> </t>
        </is>
      </c>
      <c r="F73" s="7" t="n">
        <v>0.001</v>
      </c>
      <c r="G73" s="4" t="inlineStr">
        <is>
          <t xml:space="preserve"> </t>
        </is>
      </c>
      <c r="H73" s="4" t="inlineStr">
        <is>
          <t xml:space="preserve"> </t>
        </is>
      </c>
      <c r="I73" s="4" t="inlineStr">
        <is>
          <t xml:space="preserve"> </t>
        </is>
      </c>
      <c r="J73" s="7" t="n">
        <v>0.001</v>
      </c>
      <c r="K73" s="7" t="n">
        <v>0.001</v>
      </c>
      <c r="L73" s="4" t="inlineStr">
        <is>
          <t xml:space="preserve"> </t>
        </is>
      </c>
      <c r="M73" s="4" t="inlineStr">
        <is>
          <t xml:space="preserve"> </t>
        </is>
      </c>
      <c r="N73" s="4" t="inlineStr">
        <is>
          <t xml:space="preserve"> </t>
        </is>
      </c>
    </row>
    <row r="74">
      <c r="A74" s="4" t="inlineStr">
        <is>
          <t>Preferred stock conversion price per share</t>
        </is>
      </c>
      <c r="B74" s="4" t="inlineStr">
        <is>
          <t xml:space="preserve"> </t>
        </is>
      </c>
      <c r="C74" s="4" t="inlineStr">
        <is>
          <t xml:space="preserve"> </t>
        </is>
      </c>
      <c r="D74" s="4" t="inlineStr">
        <is>
          <t xml:space="preserve"> </t>
        </is>
      </c>
      <c r="E74" s="4" t="inlineStr">
        <is>
          <t xml:space="preserve"> </t>
        </is>
      </c>
      <c r="F74" s="8" t="n">
        <v>0.83</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eferred stock conversion, description</t>
        </is>
      </c>
      <c r="B75" s="4" t="inlineStr">
        <is>
          <t xml:space="preserve"> </t>
        </is>
      </c>
      <c r="C75" s="4" t="inlineStr">
        <is>
          <t xml:space="preserve"> </t>
        </is>
      </c>
      <c r="D75" s="4" t="inlineStr">
        <is>
          <t xml:space="preserve"> </t>
        </is>
      </c>
      <c r="E75" s="4" t="inlineStr">
        <is>
          <t xml:space="preserve"> </t>
        </is>
      </c>
      <c r="F75" s="4" t="inlineStr">
        <is>
          <t>The
holder of Series B Preferred Stock may elect at any time to convert such sharers into common stock of the Company. Each share of Series
B Preferred Stock is convertible into shares of common stock at a conversion rate of 1:1 (the “Series B Conversion Rate”).
The Series B Conversion Rate shall be adjusted for stock splits, stock combinations, stock dividends or similar recapitalization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hares of common stock</t>
        </is>
      </c>
      <c r="B76" s="4" t="inlineStr">
        <is>
          <t xml:space="preserve"> </t>
        </is>
      </c>
      <c r="C76" s="4" t="inlineStr">
        <is>
          <t xml:space="preserve"> </t>
        </is>
      </c>
      <c r="D76" s="6" t="n">
        <v>444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eferred stock,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0</v>
      </c>
      <c r="I77" s="4" t="inlineStr">
        <is>
          <t xml:space="preserve"> </t>
        </is>
      </c>
      <c r="J77" s="6" t="n">
        <v>0</v>
      </c>
      <c r="K77" s="6" t="n">
        <v>0</v>
      </c>
      <c r="L77" s="4" t="inlineStr">
        <is>
          <t xml:space="preserve"> </t>
        </is>
      </c>
      <c r="M77" s="4" t="inlineStr">
        <is>
          <t xml:space="preserve"> </t>
        </is>
      </c>
      <c r="N77" s="4" t="inlineStr">
        <is>
          <t xml:space="preserve"> </t>
        </is>
      </c>
    </row>
    <row r="78">
      <c r="A78" s="4" t="inlineStr">
        <is>
          <t>Preferred stock, share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0</v>
      </c>
      <c r="I78" s="4" t="inlineStr">
        <is>
          <t xml:space="preserve"> </t>
        </is>
      </c>
      <c r="J78" s="6" t="n">
        <v>0</v>
      </c>
      <c r="K78" s="6" t="n">
        <v>0</v>
      </c>
      <c r="L78" s="4" t="inlineStr">
        <is>
          <t xml:space="preserve"> </t>
        </is>
      </c>
      <c r="M78" s="4" t="inlineStr">
        <is>
          <t xml:space="preserve"> </t>
        </is>
      </c>
      <c r="N78" s="4" t="inlineStr">
        <is>
          <t xml:space="preserve"> </t>
        </is>
      </c>
    </row>
    <row r="79">
      <c r="A79" s="4" t="inlineStr">
        <is>
          <t>Preferred stock voting rights</t>
        </is>
      </c>
      <c r="B79" s="4" t="inlineStr">
        <is>
          <t xml:space="preserve"> </t>
        </is>
      </c>
      <c r="C79" s="4" t="inlineStr">
        <is>
          <t xml:space="preserve"> </t>
        </is>
      </c>
      <c r="D79" s="4" t="inlineStr">
        <is>
          <t xml:space="preserve"> </t>
        </is>
      </c>
      <c r="E79" s="4" t="inlineStr">
        <is>
          <t xml:space="preserve"> </t>
        </is>
      </c>
      <c r="F79" s="4" t="inlineStr">
        <is>
          <t>Each
holder of shares of Series B Preferred Stock shall be entitled to the number of votes equal to the number of votes held by the number
of shares of common stock into which such share of Series B Preferred Stock could be converted, and except as otherwise required by applicable
law, shall have the voting rights and power equal to the voting rights and powers of the common stock.</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umber of common stock to be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4440000</v>
      </c>
      <c r="L80" s="4" t="inlineStr">
        <is>
          <t xml:space="preserve"> </t>
        </is>
      </c>
      <c r="M80" s="4" t="inlineStr">
        <is>
          <t xml:space="preserve"> </t>
        </is>
      </c>
      <c r="N80" s="4" t="inlineStr">
        <is>
          <t xml:space="preserve"> </t>
        </is>
      </c>
    </row>
    <row r="81">
      <c r="A81" s="4" t="inlineStr">
        <is>
          <t>Series B Preferred Stock [Member] | Private Plac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ale of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001177</v>
      </c>
      <c r="I83" s="4" t="inlineStr">
        <is>
          <t xml:space="preserve"> </t>
        </is>
      </c>
      <c r="J83" s="6" t="n">
        <v>1001177</v>
      </c>
      <c r="K83" s="4" t="inlineStr">
        <is>
          <t xml:space="preserve"> </t>
        </is>
      </c>
      <c r="L83" s="4" t="inlineStr">
        <is>
          <t xml:space="preserve"> </t>
        </is>
      </c>
      <c r="M83" s="4" t="inlineStr">
        <is>
          <t xml:space="preserve"> </t>
        </is>
      </c>
      <c r="N83" s="4" t="inlineStr">
        <is>
          <t xml:space="preserve"> </t>
        </is>
      </c>
    </row>
    <row r="84">
      <c r="A84" s="4" t="inlineStr">
        <is>
          <t>Stock pric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8" t="n">
        <v>0.25</v>
      </c>
      <c r="I84" s="4" t="inlineStr">
        <is>
          <t xml:space="preserve"> </t>
        </is>
      </c>
      <c r="J84" s="8" t="n">
        <v>0.25</v>
      </c>
      <c r="K84" s="4" t="inlineStr">
        <is>
          <t xml:space="preserve"> </t>
        </is>
      </c>
      <c r="L84" s="4" t="inlineStr">
        <is>
          <t xml:space="preserve"> </t>
        </is>
      </c>
      <c r="M84" s="4" t="inlineStr">
        <is>
          <t xml:space="preserve"> </t>
        </is>
      </c>
      <c r="N84" s="4" t="inlineStr">
        <is>
          <t xml:space="preserve"> </t>
        </is>
      </c>
    </row>
  </sheetData>
  <mergeCells count="4">
    <mergeCell ref="A1:A2"/>
    <mergeCell ref="B1:C1"/>
    <mergeCell ref="H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SCHEDULE OF VALUATION ALLOWANC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e- tax loss</t>
        </is>
      </c>
      <c r="B4" s="4" t="inlineStr">
        <is>
          <t xml:space="preserve"> </t>
        </is>
      </c>
      <c r="C4" s="4" t="inlineStr">
        <is>
          <t xml:space="preserve"> </t>
        </is>
      </c>
      <c r="D4" s="5" t="n">
        <v>-984790</v>
      </c>
      <c r="E4" s="5" t="n">
        <v>-236871</v>
      </c>
    </row>
    <row r="5">
      <c r="A5" s="4" t="inlineStr">
        <is>
          <t>U.S. federal corporate income tax rate</t>
        </is>
      </c>
      <c r="B5" s="4" t="inlineStr">
        <is>
          <t xml:space="preserve"> </t>
        </is>
      </c>
      <c r="C5" s="4" t="inlineStr">
        <is>
          <t xml:space="preserve"> </t>
        </is>
      </c>
      <c r="D5" s="9" t="n">
        <v>0.21</v>
      </c>
      <c r="E5" s="9" t="n">
        <v>0.21</v>
      </c>
    </row>
    <row r="6">
      <c r="A6" s="4" t="inlineStr">
        <is>
          <t>Expected U.S. income tax credit</t>
        </is>
      </c>
      <c r="B6" s="4" t="inlineStr">
        <is>
          <t xml:space="preserve"> </t>
        </is>
      </c>
      <c r="C6" s="4" t="inlineStr">
        <is>
          <t xml:space="preserve"> </t>
        </is>
      </c>
      <c r="D6" s="5" t="n">
        <v>-206806</v>
      </c>
      <c r="E6" s="5" t="n">
        <v>-49743</v>
      </c>
    </row>
    <row r="7">
      <c r="A7" s="4" t="inlineStr">
        <is>
          <t>Permanent changes</t>
        </is>
      </c>
      <c r="B7" s="4" t="inlineStr">
        <is>
          <t xml:space="preserve"> </t>
        </is>
      </c>
      <c r="C7" s="4" t="inlineStr">
        <is>
          <t xml:space="preserve"> </t>
        </is>
      </c>
      <c r="D7" s="6" t="n">
        <v>22187</v>
      </c>
      <c r="E7" s="6" t="n">
        <v>908</v>
      </c>
    </row>
    <row r="8">
      <c r="A8" s="4" t="inlineStr">
        <is>
          <t>Change in valuation</t>
        </is>
      </c>
      <c r="B8" s="4" t="inlineStr">
        <is>
          <t xml:space="preserve"> </t>
        </is>
      </c>
      <c r="C8" s="4" t="inlineStr">
        <is>
          <t xml:space="preserve"> </t>
        </is>
      </c>
      <c r="D8" s="6" t="n">
        <v>184620</v>
      </c>
      <c r="E8" s="6" t="n">
        <v>48834</v>
      </c>
    </row>
    <row r="9">
      <c r="A9" s="4" t="inlineStr">
        <is>
          <t>Tax expense</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Tax loss carryforward</t>
        </is>
      </c>
      <c r="B3" s="5" t="n">
        <v>2741675</v>
      </c>
      <c r="C3" s="5" t="n">
        <v>2557055</v>
      </c>
    </row>
    <row r="4">
      <c r="A4" s="4" t="inlineStr">
        <is>
          <t>Valuation allowance</t>
        </is>
      </c>
      <c r="B4" s="6" t="n">
        <v>-2741675</v>
      </c>
      <c r="C4" s="6" t="n">
        <v>-2557055</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INCOME TAXES (Details Narrative)</t>
        </is>
      </c>
      <c r="B1" s="2" t="inlineStr">
        <is>
          <t>12 Months Ended</t>
        </is>
      </c>
    </row>
    <row r="2">
      <c r="B2" s="2" t="inlineStr">
        <is>
          <t>Dec. 31, 2022 USD ($)</t>
        </is>
      </c>
    </row>
    <row r="3">
      <c r="A3" s="3" t="inlineStr">
        <is>
          <t>Income Tax Disclosure [Abstract]</t>
        </is>
      </c>
      <c r="B3" s="4" t="inlineStr">
        <is>
          <t xml:space="preserve"> </t>
        </is>
      </c>
    </row>
    <row r="4">
      <c r="A4" s="4" t="inlineStr">
        <is>
          <t>Net operating loss carryforward</t>
        </is>
      </c>
      <c r="B4" s="5" t="n">
        <v>13055594</v>
      </c>
    </row>
    <row r="5">
      <c r="A5" s="4" t="inlineStr">
        <is>
          <t>Net operating loss carryforward expiration period</t>
        </is>
      </c>
      <c r="B5" s="4" t="inlineStr">
        <is>
          <t>2033 to 2039</t>
        </is>
      </c>
    </row>
    <row r="6">
      <c r="A6" s="4" t="inlineStr">
        <is>
          <t>Valuation allowance</t>
        </is>
      </c>
      <c r="B6" s="5" t="n">
        <v>27416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s>
  <sheetData>
    <row r="1">
      <c r="A1" s="1" t="inlineStr">
        <is>
          <t>SUBSEQUENT EVENTS (Details Narrative) - USD ($)</t>
        </is>
      </c>
      <c r="C1" s="2" t="inlineStr">
        <is>
          <t>1 Months Ended</t>
        </is>
      </c>
      <c r="D1" s="2" t="inlineStr">
        <is>
          <t>12 Months Ended</t>
        </is>
      </c>
    </row>
    <row r="2">
      <c r="B2" s="2" t="inlineStr">
        <is>
          <t>Apr. 30, 2023</t>
        </is>
      </c>
      <c r="C2" s="2" t="inlineStr">
        <is>
          <t>Apr. 30,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sale of common stock</t>
        </is>
      </c>
      <c r="B4" s="4" t="inlineStr">
        <is>
          <t xml:space="preserve"> </t>
        </is>
      </c>
      <c r="C4" s="4" t="inlineStr">
        <is>
          <t xml:space="preserve"> </t>
        </is>
      </c>
      <c r="D4" s="4" t="inlineStr">
        <is>
          <t xml:space="preserve"> </t>
        </is>
      </c>
      <c r="E4" s="5" t="n">
        <v>56000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sale of common stock</t>
        </is>
      </c>
      <c r="B7" s="4" t="inlineStr">
        <is>
          <t xml:space="preserve"> </t>
        </is>
      </c>
      <c r="C7" s="5" t="n">
        <v>100000</v>
      </c>
      <c r="D7" s="4" t="inlineStr">
        <is>
          <t xml:space="preserve"> </t>
        </is>
      </c>
      <c r="E7" s="4" t="inlineStr">
        <is>
          <t xml:space="preserve"> </t>
        </is>
      </c>
    </row>
    <row r="8">
      <c r="A8" s="4" t="inlineStr">
        <is>
          <t>Subsequent Event [Member] | Security Purchase Agreem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umbe of common stock sold</t>
        </is>
      </c>
      <c r="B10" s="6" t="n">
        <v>300000</v>
      </c>
      <c r="C10" s="4" t="inlineStr">
        <is>
          <t xml:space="preserve"> </t>
        </is>
      </c>
      <c r="D10" s="4" t="inlineStr">
        <is>
          <t xml:space="preserve"> </t>
        </is>
      </c>
      <c r="E10" s="4" t="inlineStr">
        <is>
          <t xml:space="preserve"> </t>
        </is>
      </c>
    </row>
    <row r="11">
      <c r="A11" s="4" t="inlineStr">
        <is>
          <t>Sale of stock price per share</t>
        </is>
      </c>
      <c r="B11" s="8" t="n">
        <v>0.25</v>
      </c>
      <c r="C11" s="8" t="n">
        <v>0.25</v>
      </c>
      <c r="D11" s="4" t="inlineStr">
        <is>
          <t xml:space="preserve"> </t>
        </is>
      </c>
      <c r="E11" s="4" t="inlineStr">
        <is>
          <t xml:space="preserve"> </t>
        </is>
      </c>
    </row>
    <row r="12">
      <c r="A12" s="4" t="inlineStr">
        <is>
          <t>Proceeds from sale of common stock</t>
        </is>
      </c>
      <c r="B12" s="5" t="n">
        <v>100000</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ersonnel costs</t>
        </is>
      </c>
      <c r="B6" s="6" t="n">
        <v>64031</v>
      </c>
      <c r="C6" s="6" t="n">
        <v>30369</v>
      </c>
      <c r="D6" s="6" t="n">
        <v>122458</v>
      </c>
      <c r="E6" s="6" t="n">
        <v>91502</v>
      </c>
    </row>
    <row r="7">
      <c r="A7" s="4" t="inlineStr">
        <is>
          <t>Research and development expenses, related party</t>
        </is>
      </c>
      <c r="B7" s="6" t="n">
        <v>10000</v>
      </c>
      <c r="C7" s="6" t="n">
        <v>10000</v>
      </c>
      <c r="D7" s="6" t="n">
        <v>13097</v>
      </c>
      <c r="E7" s="6" t="n">
        <v>17698</v>
      </c>
    </row>
    <row r="8">
      <c r="A8" s="4" t="inlineStr">
        <is>
          <t>Professional fees</t>
        </is>
      </c>
      <c r="B8" s="6" t="n">
        <v>133483</v>
      </c>
      <c r="C8" s="6" t="n">
        <v>113885</v>
      </c>
      <c r="D8" s="6" t="n">
        <v>448806</v>
      </c>
      <c r="E8" s="6" t="n">
        <v>191881</v>
      </c>
    </row>
    <row r="9">
      <c r="A9" s="4" t="inlineStr">
        <is>
          <t>Impairment loss</t>
        </is>
      </c>
      <c r="B9" s="4" t="inlineStr">
        <is>
          <t xml:space="preserve"> </t>
        </is>
      </c>
      <c r="C9" s="4" t="inlineStr">
        <is>
          <t xml:space="preserve"> </t>
        </is>
      </c>
      <c r="D9" s="6" t="n">
        <v>340231</v>
      </c>
      <c r="E9" s="4" t="inlineStr">
        <is>
          <t xml:space="preserve"> </t>
        </is>
      </c>
    </row>
    <row r="10">
      <c r="A10" s="4" t="inlineStr">
        <is>
          <t>General and administrative expenses</t>
        </is>
      </c>
      <c r="B10" s="6" t="n">
        <v>3763</v>
      </c>
      <c r="C10" s="6" t="n">
        <v>12793</v>
      </c>
      <c r="D10" s="6" t="n">
        <v>60198</v>
      </c>
      <c r="E10" s="6" t="n">
        <v>35790</v>
      </c>
    </row>
    <row r="11">
      <c r="A11" s="4" t="inlineStr">
        <is>
          <t>Total operating expenses</t>
        </is>
      </c>
      <c r="B11" s="6" t="n">
        <v>211277</v>
      </c>
      <c r="C11" s="6" t="n">
        <v>167047</v>
      </c>
      <c r="D11" s="6" t="n">
        <v>984790</v>
      </c>
      <c r="E11" s="6" t="n">
        <v>336871</v>
      </c>
    </row>
    <row r="12">
      <c r="A12" s="4" t="inlineStr">
        <is>
          <t>Loss from operations</t>
        </is>
      </c>
      <c r="B12" s="6" t="n">
        <v>-211277</v>
      </c>
      <c r="C12" s="6" t="n">
        <v>-167047</v>
      </c>
      <c r="D12" s="6" t="n">
        <v>-984790</v>
      </c>
      <c r="E12" s="6" t="n">
        <v>-336871</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Other income</t>
        </is>
      </c>
      <c r="B14" s="4" t="inlineStr">
        <is>
          <t xml:space="preserve"> </t>
        </is>
      </c>
      <c r="C14" s="4" t="inlineStr">
        <is>
          <t xml:space="preserve"> </t>
        </is>
      </c>
      <c r="D14" s="4" t="inlineStr">
        <is>
          <t xml:space="preserve"> </t>
        </is>
      </c>
      <c r="E14" s="6" t="n">
        <v>100000</v>
      </c>
    </row>
    <row r="15">
      <c r="A15" s="4" t="inlineStr">
        <is>
          <t>Total other income</t>
        </is>
      </c>
      <c r="B15" s="4" t="inlineStr">
        <is>
          <t xml:space="preserve"> </t>
        </is>
      </c>
      <c r="C15" s="4" t="inlineStr">
        <is>
          <t xml:space="preserve"> </t>
        </is>
      </c>
      <c r="D15" s="4" t="inlineStr">
        <is>
          <t xml:space="preserve"> </t>
        </is>
      </c>
      <c r="E15" s="6" t="n">
        <v>100000</v>
      </c>
    </row>
    <row r="16">
      <c r="A16" s="4" t="inlineStr">
        <is>
          <t>Income (loss) before income taxes</t>
        </is>
      </c>
      <c r="B16" s="6" t="n">
        <v>-211277</v>
      </c>
      <c r="C16" s="6" t="n">
        <v>-167047</v>
      </c>
      <c r="D16" s="6" t="n">
        <v>-984790</v>
      </c>
      <c r="E16" s="6" t="n">
        <v>-236871</v>
      </c>
    </row>
    <row r="17">
      <c r="A17" s="4" t="inlineStr">
        <is>
          <t>Income taxes</t>
        </is>
      </c>
      <c r="B17" s="4" t="inlineStr">
        <is>
          <t xml:space="preserve"> </t>
        </is>
      </c>
      <c r="C17" s="4" t="inlineStr">
        <is>
          <t xml:space="preserve"> </t>
        </is>
      </c>
      <c r="D17" s="4" t="inlineStr">
        <is>
          <t xml:space="preserve"> </t>
        </is>
      </c>
      <c r="E17" s="4" t="inlineStr">
        <is>
          <t xml:space="preserve"> </t>
        </is>
      </c>
    </row>
    <row r="18">
      <c r="A18" s="4" t="inlineStr">
        <is>
          <t>Net loss available to common shareholders</t>
        </is>
      </c>
      <c r="B18" s="5" t="n">
        <v>-211277</v>
      </c>
      <c r="C18" s="5" t="n">
        <v>-167047</v>
      </c>
      <c r="D18" s="6" t="n">
        <v>-984790</v>
      </c>
      <c r="E18" s="6" t="n">
        <v>-236871</v>
      </c>
    </row>
    <row r="19">
      <c r="A19" s="4" t="inlineStr">
        <is>
          <t>Deemed dividend on warrant modification</t>
        </is>
      </c>
      <c r="B19" s="4" t="inlineStr">
        <is>
          <t xml:space="preserve"> </t>
        </is>
      </c>
      <c r="C19" s="4" t="inlineStr">
        <is>
          <t xml:space="preserve"> </t>
        </is>
      </c>
      <c r="D19" s="6" t="n">
        <v>-3548</v>
      </c>
      <c r="E19" s="4" t="inlineStr">
        <is>
          <t xml:space="preserve"> </t>
        </is>
      </c>
    </row>
    <row r="20">
      <c r="A20" s="4" t="inlineStr">
        <is>
          <t>Net loss available to common stockholders</t>
        </is>
      </c>
      <c r="B20" s="4" t="inlineStr">
        <is>
          <t xml:space="preserve"> </t>
        </is>
      </c>
      <c r="C20" s="4" t="inlineStr">
        <is>
          <t xml:space="preserve"> </t>
        </is>
      </c>
      <c r="D20" s="5" t="n">
        <v>-988338</v>
      </c>
      <c r="E20" s="5" t="n">
        <v>-236871</v>
      </c>
    </row>
    <row r="21">
      <c r="A21" s="3" t="inlineStr">
        <is>
          <t>Net loss per common share:</t>
        </is>
      </c>
      <c r="B21" s="4" t="inlineStr">
        <is>
          <t xml:space="preserve"> </t>
        </is>
      </c>
      <c r="C21" s="4" t="inlineStr">
        <is>
          <t xml:space="preserve"> </t>
        </is>
      </c>
      <c r="D21" s="4" t="inlineStr">
        <is>
          <t xml:space="preserve"> </t>
        </is>
      </c>
      <c r="E21" s="4" t="inlineStr">
        <is>
          <t xml:space="preserve"> </t>
        </is>
      </c>
    </row>
    <row r="22">
      <c r="A22" s="4" t="inlineStr">
        <is>
          <t>Basic</t>
        </is>
      </c>
      <c r="B22" s="8" t="n">
        <v>-0.01</v>
      </c>
      <c r="C22" s="8" t="n">
        <v>-0.01</v>
      </c>
      <c r="D22" s="8" t="n">
        <v>-0.03</v>
      </c>
      <c r="E22" s="8" t="n">
        <v>-0.01</v>
      </c>
    </row>
    <row r="23">
      <c r="A23" s="4" t="inlineStr">
        <is>
          <t>Diluted</t>
        </is>
      </c>
      <c r="B23" s="6" t="n">
        <v>34585742</v>
      </c>
      <c r="C23" s="6" t="n">
        <v>28712656</v>
      </c>
      <c r="D23" s="4" t="inlineStr">
        <is>
          <t xml:space="preserve"> </t>
        </is>
      </c>
      <c r="E23" s="4" t="inlineStr">
        <is>
          <t xml:space="preserve"> </t>
        </is>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6" t="n">
        <v>34585742</v>
      </c>
      <c r="C25" s="6" t="n">
        <v>28712656</v>
      </c>
      <c r="D25" s="6" t="n">
        <v>30577988</v>
      </c>
      <c r="E25" s="6" t="n">
        <v>17656762</v>
      </c>
    </row>
    <row r="26">
      <c r="A26" s="4" t="inlineStr">
        <is>
          <t>Diluted</t>
        </is>
      </c>
      <c r="B26" s="8" t="n">
        <v>-0.01</v>
      </c>
      <c r="C26" s="8" t="n">
        <v>-0.01</v>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6" customWidth="1" min="1" max="1"/>
    <col width="59" customWidth="1" min="2" max="2"/>
    <col width="59" customWidth="1" min="3" max="3"/>
    <col width="22" customWidth="1" min="4" max="4"/>
    <col width="35" customWidth="1" min="5" max="5"/>
    <col width="36" customWidth="1" min="6" max="6"/>
    <col width="27" customWidth="1" min="7" max="7"/>
    <col width="13" customWidth="1" min="8" max="8"/>
  </cols>
  <sheetData>
    <row r="1">
      <c r="A1" s="1" t="inlineStr">
        <is>
          <t>Consolidated Statements of Stockholders' Deficit - USD ($)</t>
        </is>
      </c>
      <c r="B1" s="2" t="inlineStr">
        <is>
          <t>Series A Preferred Stock [Member] Preferred Stock [Member]</t>
        </is>
      </c>
      <c r="C1" s="2" t="inlineStr">
        <is>
          <t>Series B Preferred Stock [Member] Preferred Stock [Member]</t>
        </is>
      </c>
      <c r="D1" s="2" t="inlineStr">
        <is>
          <t>Common Stock [Member]</t>
        </is>
      </c>
      <c r="E1" s="2" t="inlineStr">
        <is>
          <t>Common Stock To Be Issued [Member]</t>
        </is>
      </c>
      <c r="F1" s="2" t="inlineStr">
        <is>
          <t>Additional Paid-in Capital [Member]</t>
        </is>
      </c>
      <c r="G1" s="2" t="inlineStr">
        <is>
          <t>Retained Earnings [Member]</t>
        </is>
      </c>
      <c r="H1" s="2" t="inlineStr">
        <is>
          <t>Total</t>
        </is>
      </c>
    </row>
    <row r="2">
      <c r="A2" s="4" t="inlineStr">
        <is>
          <t>Beginning balance, value at Dec. 31, 2020</t>
        </is>
      </c>
      <c r="B2" s="5" t="n">
        <v>3000</v>
      </c>
      <c r="C2" s="5" t="n">
        <v>4440</v>
      </c>
      <c r="D2" s="5" t="n">
        <v>17483</v>
      </c>
      <c r="E2" s="5" t="n">
        <v>1652</v>
      </c>
      <c r="F2" s="5" t="n">
        <v>13417073</v>
      </c>
      <c r="G2" s="5" t="n">
        <v>-13892754</v>
      </c>
      <c r="H2" s="5" t="n">
        <v>-449106</v>
      </c>
    </row>
    <row r="3">
      <c r="A3" s="4" t="inlineStr">
        <is>
          <t>Beginning balance, shares at Dec. 31, 2020</t>
        </is>
      </c>
      <c r="B3" s="6" t="n">
        <v>3000000</v>
      </c>
      <c r="C3" s="6" t="n">
        <v>4440000</v>
      </c>
      <c r="D3" s="6" t="n">
        <v>17483283</v>
      </c>
      <c r="E3" s="6" t="n">
        <v>1652458</v>
      </c>
      <c r="F3" s="4" t="inlineStr">
        <is>
          <t xml:space="preserve"> </t>
        </is>
      </c>
      <c r="G3" s="4" t="inlineStr">
        <is>
          <t xml:space="preserve"> </t>
        </is>
      </c>
      <c r="H3" s="4" t="inlineStr">
        <is>
          <t xml:space="preserve"> </t>
        </is>
      </c>
    </row>
    <row r="4">
      <c r="A4" s="4" t="inlineStr">
        <is>
          <t>Conversion of Series A Preferred Stock to common stock to be issued</t>
        </is>
      </c>
      <c r="B4" s="5" t="n">
        <v>-3000</v>
      </c>
      <c r="C4" s="4" t="inlineStr">
        <is>
          <t xml:space="preserve"> </t>
        </is>
      </c>
      <c r="D4" s="4" t="inlineStr">
        <is>
          <t xml:space="preserve"> </t>
        </is>
      </c>
      <c r="E4" s="5" t="n">
        <v>6000</v>
      </c>
      <c r="F4" s="6" t="n">
        <v>-3000</v>
      </c>
      <c r="G4" s="4" t="inlineStr">
        <is>
          <t xml:space="preserve"> </t>
        </is>
      </c>
      <c r="H4" s="4" t="inlineStr">
        <is>
          <t xml:space="preserve"> </t>
        </is>
      </c>
    </row>
    <row r="5">
      <c r="A5" s="4" t="inlineStr">
        <is>
          <t>Conversion of Series A Preferred Stock to common stock to be issued, shares</t>
        </is>
      </c>
      <c r="B5" s="6" t="n">
        <v>-3000000</v>
      </c>
      <c r="C5" s="4" t="inlineStr">
        <is>
          <t xml:space="preserve"> </t>
        </is>
      </c>
      <c r="D5" s="4" t="inlineStr">
        <is>
          <t xml:space="preserve"> </t>
        </is>
      </c>
      <c r="E5" s="6" t="n">
        <v>6000000</v>
      </c>
      <c r="F5" s="4" t="inlineStr">
        <is>
          <t xml:space="preserve"> </t>
        </is>
      </c>
      <c r="G5" s="4" t="inlineStr">
        <is>
          <t xml:space="preserve"> </t>
        </is>
      </c>
      <c r="H5" s="4" t="inlineStr">
        <is>
          <t xml:space="preserve"> </t>
        </is>
      </c>
    </row>
    <row r="6">
      <c r="A6" s="4" t="inlineStr">
        <is>
          <t>Conversion of Series B Preferred Stock to common stock</t>
        </is>
      </c>
      <c r="B6" s="4" t="inlineStr">
        <is>
          <t xml:space="preserve"> </t>
        </is>
      </c>
      <c r="C6" s="5" t="n">
        <v>-4440</v>
      </c>
      <c r="D6" s="4" t="inlineStr">
        <is>
          <t xml:space="preserve"> </t>
        </is>
      </c>
      <c r="E6" s="5" t="n">
        <v>4440</v>
      </c>
      <c r="F6" s="4" t="inlineStr">
        <is>
          <t xml:space="preserve"> </t>
        </is>
      </c>
      <c r="G6" s="4" t="inlineStr">
        <is>
          <t xml:space="preserve"> </t>
        </is>
      </c>
      <c r="H6" s="4" t="inlineStr">
        <is>
          <t xml:space="preserve"> </t>
        </is>
      </c>
    </row>
    <row r="7">
      <c r="A7" s="4" t="inlineStr">
        <is>
          <t>Conversion of Series B Preferred Stock to common stock, shares</t>
        </is>
      </c>
      <c r="B7" s="4" t="inlineStr">
        <is>
          <t xml:space="preserve"> </t>
        </is>
      </c>
      <c r="C7" s="6" t="n">
        <v>-4440000</v>
      </c>
      <c r="D7" s="4" t="inlineStr">
        <is>
          <t xml:space="preserve"> </t>
        </is>
      </c>
      <c r="E7" s="6" t="n">
        <v>4440000</v>
      </c>
      <c r="F7" s="4" t="inlineStr">
        <is>
          <t xml:space="preserve"> </t>
        </is>
      </c>
      <c r="G7" s="4" t="inlineStr">
        <is>
          <t xml:space="preserve"> </t>
        </is>
      </c>
      <c r="H7" s="4" t="inlineStr">
        <is>
          <t xml:space="preserve"> </t>
        </is>
      </c>
    </row>
    <row r="8">
      <c r="A8" s="4" t="inlineStr">
        <is>
          <t>Common stock issued from common stock to be issued</t>
        </is>
      </c>
      <c r="B8" s="4" t="inlineStr">
        <is>
          <t xml:space="preserve"> </t>
        </is>
      </c>
      <c r="C8" s="4" t="inlineStr">
        <is>
          <t xml:space="preserve"> </t>
        </is>
      </c>
      <c r="D8" s="5" t="n">
        <v>24</v>
      </c>
      <c r="E8" s="5" t="n">
        <v>-24</v>
      </c>
      <c r="F8" s="4" t="inlineStr">
        <is>
          <t xml:space="preserve"> </t>
        </is>
      </c>
      <c r="G8" s="4" t="inlineStr">
        <is>
          <t xml:space="preserve"> </t>
        </is>
      </c>
      <c r="H8" s="4" t="inlineStr">
        <is>
          <t xml:space="preserve"> </t>
        </is>
      </c>
    </row>
    <row r="9">
      <c r="A9" s="4" t="inlineStr">
        <is>
          <t>Common stock issued for common stock to be issued, shares</t>
        </is>
      </c>
      <c r="B9" s="4" t="inlineStr">
        <is>
          <t xml:space="preserve"> </t>
        </is>
      </c>
      <c r="C9" s="4" t="inlineStr">
        <is>
          <t xml:space="preserve"> </t>
        </is>
      </c>
      <c r="D9" s="6" t="n">
        <v>24000</v>
      </c>
      <c r="E9" s="6" t="n">
        <v>-24000</v>
      </c>
      <c r="F9" s="4" t="inlineStr">
        <is>
          <t xml:space="preserve"> </t>
        </is>
      </c>
      <c r="G9" s="4" t="inlineStr">
        <is>
          <t xml:space="preserve"> </t>
        </is>
      </c>
      <c r="H9" s="4" t="inlineStr">
        <is>
          <t xml:space="preserve"> </t>
        </is>
      </c>
    </row>
    <row r="10">
      <c r="A10" s="4" t="inlineStr">
        <is>
          <t>Sale of common stock for cash</t>
        </is>
      </c>
      <c r="B10" s="4" t="inlineStr">
        <is>
          <t xml:space="preserve"> </t>
        </is>
      </c>
      <c r="C10" s="4" t="inlineStr">
        <is>
          <t xml:space="preserve"> </t>
        </is>
      </c>
      <c r="D10" s="5" t="n">
        <v>2240</v>
      </c>
      <c r="E10" s="4" t="inlineStr">
        <is>
          <t xml:space="preserve"> </t>
        </is>
      </c>
      <c r="F10" s="6" t="n">
        <v>557760</v>
      </c>
      <c r="G10" s="4" t="inlineStr">
        <is>
          <t xml:space="preserve"> </t>
        </is>
      </c>
      <c r="H10" s="6" t="n">
        <v>560000</v>
      </c>
    </row>
    <row r="11">
      <c r="A11" s="4" t="inlineStr">
        <is>
          <t>Sale of common stock for cash, shares</t>
        </is>
      </c>
      <c r="B11" s="4" t="inlineStr">
        <is>
          <t xml:space="preserve"> </t>
        </is>
      </c>
      <c r="C11" s="4" t="inlineStr">
        <is>
          <t xml:space="preserve"> </t>
        </is>
      </c>
      <c r="D11" s="6" t="n">
        <v>2240000</v>
      </c>
      <c r="E11" s="4" t="inlineStr">
        <is>
          <t xml:space="preserve"> </t>
        </is>
      </c>
      <c r="F11" s="4" t="inlineStr">
        <is>
          <t xml:space="preserve"> </t>
        </is>
      </c>
      <c r="G11" s="4" t="inlineStr">
        <is>
          <t xml:space="preserve"> </t>
        </is>
      </c>
      <c r="H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6" t="n">
        <v>4326</v>
      </c>
      <c r="G12" s="4" t="inlineStr">
        <is>
          <t xml:space="preserve"> </t>
        </is>
      </c>
      <c r="H12" s="6" t="n">
        <v>4326</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6" t="n">
        <v>-236871</v>
      </c>
      <c r="H13" s="6" t="n">
        <v>-236871</v>
      </c>
    </row>
    <row r="14">
      <c r="A14" s="4" t="inlineStr">
        <is>
          <t>Ending balance, value at Dec. 31, 2021</t>
        </is>
      </c>
      <c r="B14" s="4" t="inlineStr">
        <is>
          <t xml:space="preserve"> </t>
        </is>
      </c>
      <c r="C14" s="4" t="inlineStr">
        <is>
          <t xml:space="preserve"> </t>
        </is>
      </c>
      <c r="D14" s="5" t="n">
        <v>19747</v>
      </c>
      <c r="E14" s="5" t="n">
        <v>12068</v>
      </c>
      <c r="F14" s="6" t="n">
        <v>13976159</v>
      </c>
      <c r="G14" s="6" t="n">
        <v>-14129625</v>
      </c>
      <c r="H14" s="6" t="n">
        <v>-121651</v>
      </c>
    </row>
    <row r="15">
      <c r="A15" s="4" t="inlineStr">
        <is>
          <t>Ending balance, shares at Dec. 31, 2021</t>
        </is>
      </c>
      <c r="B15" s="4" t="inlineStr">
        <is>
          <t xml:space="preserve"> </t>
        </is>
      </c>
      <c r="C15" s="4" t="inlineStr">
        <is>
          <t xml:space="preserve"> </t>
        </is>
      </c>
      <c r="D15" s="6" t="n">
        <v>19747283</v>
      </c>
      <c r="E15" s="6" t="n">
        <v>12067458</v>
      </c>
      <c r="F15" s="4" t="inlineStr">
        <is>
          <t xml:space="preserve"> </t>
        </is>
      </c>
      <c r="G15" s="4" t="inlineStr">
        <is>
          <t xml:space="preserve"> </t>
        </is>
      </c>
      <c r="H15" s="4" t="inlineStr">
        <is>
          <t xml:space="preserve"> </t>
        </is>
      </c>
    </row>
    <row r="16">
      <c r="A16" s="4" t="inlineStr">
        <is>
          <t>Common stock issued from common stock to be issued</t>
        </is>
      </c>
      <c r="B16" s="4" t="inlineStr">
        <is>
          <t xml:space="preserve"> </t>
        </is>
      </c>
      <c r="C16" s="4" t="inlineStr">
        <is>
          <t xml:space="preserve"> </t>
        </is>
      </c>
      <c r="D16" s="5" t="n">
        <v>11441</v>
      </c>
      <c r="E16" s="5" t="n">
        <v>-11441</v>
      </c>
      <c r="F16" s="4" t="inlineStr">
        <is>
          <t xml:space="preserve"> </t>
        </is>
      </c>
      <c r="G16" s="4" t="inlineStr">
        <is>
          <t xml:space="preserve"> </t>
        </is>
      </c>
      <c r="H16" s="4" t="inlineStr">
        <is>
          <t xml:space="preserve"> </t>
        </is>
      </c>
    </row>
    <row r="17">
      <c r="A17" s="4" t="inlineStr">
        <is>
          <t>Common stock issued for common stock to be issued, shares</t>
        </is>
      </c>
      <c r="B17" s="4" t="inlineStr">
        <is>
          <t xml:space="preserve"> </t>
        </is>
      </c>
      <c r="C17" s="4" t="inlineStr">
        <is>
          <t xml:space="preserve"> </t>
        </is>
      </c>
      <c r="D17" s="6" t="n">
        <v>11441177</v>
      </c>
      <c r="E17" s="6" t="n">
        <v>-11440177</v>
      </c>
      <c r="F17" s="4" t="inlineStr">
        <is>
          <t xml:space="preserve"> </t>
        </is>
      </c>
      <c r="G17" s="4" t="inlineStr">
        <is>
          <t xml:space="preserve"> </t>
        </is>
      </c>
      <c r="H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6" t="n">
        <v>1081</v>
      </c>
      <c r="G18" s="4" t="inlineStr">
        <is>
          <t xml:space="preserve"> </t>
        </is>
      </c>
      <c r="H18" s="6" t="n">
        <v>1081</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6" t="n">
        <v>-167047</v>
      </c>
      <c r="H19" s="6" t="n">
        <v>-167047</v>
      </c>
    </row>
    <row r="20">
      <c r="A20" s="4" t="inlineStr">
        <is>
          <t>Ending balance, value at Mar. 31, 2022</t>
        </is>
      </c>
      <c r="B20" s="4" t="inlineStr">
        <is>
          <t xml:space="preserve"> </t>
        </is>
      </c>
      <c r="C20" s="4" t="inlineStr">
        <is>
          <t xml:space="preserve"> </t>
        </is>
      </c>
      <c r="D20" s="5" t="n">
        <v>31188</v>
      </c>
      <c r="E20" s="5" t="n">
        <v>627</v>
      </c>
      <c r="F20" s="6" t="n">
        <v>13977240</v>
      </c>
      <c r="G20" s="6" t="n">
        <v>-14296672</v>
      </c>
      <c r="H20" s="6" t="n">
        <v>-287617</v>
      </c>
    </row>
    <row r="21">
      <c r="A21" s="4" t="inlineStr">
        <is>
          <t>Ending balance, shares at Mar. 31, 2022</t>
        </is>
      </c>
      <c r="B21" s="4" t="inlineStr">
        <is>
          <t xml:space="preserve"> </t>
        </is>
      </c>
      <c r="C21" s="4" t="inlineStr">
        <is>
          <t xml:space="preserve"> </t>
        </is>
      </c>
      <c r="D21" s="6" t="n">
        <v>31188460</v>
      </c>
      <c r="E21" s="6" t="n">
        <v>627281</v>
      </c>
      <c r="F21" s="4" t="inlineStr">
        <is>
          <t xml:space="preserve"> </t>
        </is>
      </c>
      <c r="G21" s="4" t="inlineStr">
        <is>
          <t xml:space="preserve"> </t>
        </is>
      </c>
      <c r="H21" s="4" t="inlineStr">
        <is>
          <t xml:space="preserve"> </t>
        </is>
      </c>
    </row>
    <row r="22">
      <c r="A22" s="4" t="inlineStr">
        <is>
          <t>Beginning balance, value at Dec. 31, 2021</t>
        </is>
      </c>
      <c r="B22" s="4" t="inlineStr">
        <is>
          <t xml:space="preserve"> </t>
        </is>
      </c>
      <c r="C22" s="4" t="inlineStr">
        <is>
          <t xml:space="preserve"> </t>
        </is>
      </c>
      <c r="D22" s="5" t="n">
        <v>19747</v>
      </c>
      <c r="E22" s="5" t="n">
        <v>12068</v>
      </c>
      <c r="F22" s="6" t="n">
        <v>13976159</v>
      </c>
      <c r="G22" s="6" t="n">
        <v>-14129625</v>
      </c>
      <c r="H22" s="6" t="n">
        <v>-121651</v>
      </c>
    </row>
    <row r="23">
      <c r="A23" s="4" t="inlineStr">
        <is>
          <t>Beginning balance, shares at Dec. 31, 2021</t>
        </is>
      </c>
      <c r="B23" s="4" t="inlineStr">
        <is>
          <t xml:space="preserve"> </t>
        </is>
      </c>
      <c r="C23" s="4" t="inlineStr">
        <is>
          <t xml:space="preserve"> </t>
        </is>
      </c>
      <c r="D23" s="6" t="n">
        <v>19747283</v>
      </c>
      <c r="E23" s="6" t="n">
        <v>12067458</v>
      </c>
      <c r="F23" s="4" t="inlineStr">
        <is>
          <t xml:space="preserve"> </t>
        </is>
      </c>
      <c r="G23" s="4" t="inlineStr">
        <is>
          <t xml:space="preserve"> </t>
        </is>
      </c>
      <c r="H23" s="4" t="inlineStr">
        <is>
          <t xml:space="preserve"> </t>
        </is>
      </c>
    </row>
    <row r="24">
      <c r="A24" s="4" t="inlineStr">
        <is>
          <t>Common stock issued from common stock to be issued</t>
        </is>
      </c>
      <c r="B24" s="4" t="inlineStr">
        <is>
          <t xml:space="preserve"> </t>
        </is>
      </c>
      <c r="C24" s="4" t="inlineStr">
        <is>
          <t xml:space="preserve"> </t>
        </is>
      </c>
      <c r="D24" s="5" t="n">
        <v>11441</v>
      </c>
      <c r="E24" s="5" t="n">
        <v>-11441</v>
      </c>
      <c r="F24" s="6" t="n">
        <v>-1001</v>
      </c>
      <c r="G24" s="4" t="inlineStr">
        <is>
          <t xml:space="preserve"> </t>
        </is>
      </c>
      <c r="H24" s="4" t="inlineStr">
        <is>
          <t xml:space="preserve"> </t>
        </is>
      </c>
    </row>
    <row r="25">
      <c r="A25" s="4" t="inlineStr">
        <is>
          <t>Common stock issued for common stock to be issued, shares</t>
        </is>
      </c>
      <c r="B25" s="4" t="inlineStr">
        <is>
          <t xml:space="preserve"> </t>
        </is>
      </c>
      <c r="C25" s="4" t="inlineStr">
        <is>
          <t xml:space="preserve"> </t>
        </is>
      </c>
      <c r="D25" s="6" t="n">
        <v>11441177</v>
      </c>
      <c r="E25" s="6" t="n">
        <v>-11441177</v>
      </c>
      <c r="F25" s="4" t="inlineStr">
        <is>
          <t xml:space="preserve"> </t>
        </is>
      </c>
      <c r="G25" s="4" t="inlineStr">
        <is>
          <t xml:space="preserve"> </t>
        </is>
      </c>
      <c r="H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6" t="n">
        <v>105650</v>
      </c>
      <c r="G26" s="4" t="inlineStr">
        <is>
          <t xml:space="preserve"> </t>
        </is>
      </c>
      <c r="H26" s="6" t="n">
        <v>105650</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6" t="n">
        <v>-984790</v>
      </c>
      <c r="H27" s="6" t="n">
        <v>-984790</v>
      </c>
    </row>
    <row r="28">
      <c r="A28" s="4" t="inlineStr">
        <is>
          <t>Deemed dividend on warrant modification</t>
        </is>
      </c>
      <c r="B28" s="4" t="inlineStr">
        <is>
          <t xml:space="preserve"> </t>
        </is>
      </c>
      <c r="C28" s="4" t="inlineStr">
        <is>
          <t xml:space="preserve"> </t>
        </is>
      </c>
      <c r="D28" s="4" t="inlineStr">
        <is>
          <t xml:space="preserve"> </t>
        </is>
      </c>
      <c r="E28" s="4" t="inlineStr">
        <is>
          <t xml:space="preserve"> </t>
        </is>
      </c>
      <c r="F28" s="6" t="n">
        <v>3548</v>
      </c>
      <c r="G28" s="6" t="n">
        <v>-3548</v>
      </c>
      <c r="H28" s="4" t="inlineStr">
        <is>
          <t xml:space="preserve"> </t>
        </is>
      </c>
    </row>
    <row r="29">
      <c r="A29" s="4" t="inlineStr">
        <is>
          <t>Common stock issued from warrant exercise</t>
        </is>
      </c>
      <c r="B29" s="4" t="inlineStr">
        <is>
          <t xml:space="preserve"> </t>
        </is>
      </c>
      <c r="C29" s="4" t="inlineStr">
        <is>
          <t xml:space="preserve"> </t>
        </is>
      </c>
      <c r="D29" s="4" t="inlineStr">
        <is>
          <t xml:space="preserve"> </t>
        </is>
      </c>
      <c r="E29" s="5" t="n">
        <v>100</v>
      </c>
      <c r="F29" s="6" t="n">
        <v>49900</v>
      </c>
      <c r="G29" s="4" t="inlineStr">
        <is>
          <t xml:space="preserve"> </t>
        </is>
      </c>
      <c r="H29" s="6" t="n">
        <v>50000</v>
      </c>
    </row>
    <row r="30">
      <c r="A30" s="4" t="inlineStr">
        <is>
          <t>Common stock issued from warrant exercise, shares</t>
        </is>
      </c>
      <c r="B30" s="4" t="inlineStr">
        <is>
          <t xml:space="preserve"> </t>
        </is>
      </c>
      <c r="C30" s="4" t="inlineStr">
        <is>
          <t xml:space="preserve"> </t>
        </is>
      </c>
      <c r="D30" s="4" t="inlineStr">
        <is>
          <t xml:space="preserve"> </t>
        </is>
      </c>
      <c r="E30" s="6" t="n">
        <v>100000</v>
      </c>
      <c r="F30" s="4" t="inlineStr">
        <is>
          <t xml:space="preserve"> </t>
        </is>
      </c>
      <c r="G30" s="4" t="inlineStr">
        <is>
          <t xml:space="preserve"> </t>
        </is>
      </c>
      <c r="H30" s="4" t="inlineStr">
        <is>
          <t xml:space="preserve"> </t>
        </is>
      </c>
    </row>
    <row r="31">
      <c r="A31" s="4" t="inlineStr">
        <is>
          <t>Ending balance, value at Dec. 31, 2022</t>
        </is>
      </c>
      <c r="B31" s="4" t="inlineStr">
        <is>
          <t xml:space="preserve"> </t>
        </is>
      </c>
      <c r="C31" s="4" t="inlineStr">
        <is>
          <t xml:space="preserve"> </t>
        </is>
      </c>
      <c r="D31" s="5" t="n">
        <v>31188</v>
      </c>
      <c r="E31" s="5" t="n">
        <v>727</v>
      </c>
      <c r="F31" s="6" t="n">
        <v>14135257</v>
      </c>
      <c r="G31" s="6" t="n">
        <v>-15117963</v>
      </c>
      <c r="H31" s="6" t="n">
        <v>-950791</v>
      </c>
    </row>
    <row r="32">
      <c r="A32" s="4" t="inlineStr">
        <is>
          <t>Ending balance, shares at Dec. 31, 2022</t>
        </is>
      </c>
      <c r="B32" s="4" t="inlineStr">
        <is>
          <t xml:space="preserve"> </t>
        </is>
      </c>
      <c r="C32" s="4" t="inlineStr">
        <is>
          <t xml:space="preserve"> </t>
        </is>
      </c>
      <c r="D32" s="6" t="n">
        <v>31188460</v>
      </c>
      <c r="E32" s="6" t="n">
        <v>727281</v>
      </c>
      <c r="F32" s="4" t="inlineStr">
        <is>
          <t xml:space="preserve"> </t>
        </is>
      </c>
      <c r="G32" s="4" t="inlineStr">
        <is>
          <t xml:space="preserve"> </t>
        </is>
      </c>
      <c r="H32" s="4" t="inlineStr">
        <is>
          <t xml:space="preserve"> </t>
        </is>
      </c>
    </row>
    <row r="33">
      <c r="A33" s="4" t="inlineStr">
        <is>
          <t>Stock-based compensation expense</t>
        </is>
      </c>
      <c r="B33" s="4" t="inlineStr">
        <is>
          <t xml:space="preserve"> </t>
        </is>
      </c>
      <c r="C33" s="4" t="inlineStr">
        <is>
          <t xml:space="preserve"> </t>
        </is>
      </c>
      <c r="D33" s="4" t="inlineStr">
        <is>
          <t xml:space="preserve"> </t>
        </is>
      </c>
      <c r="E33" s="4" t="inlineStr">
        <is>
          <t xml:space="preserve"> </t>
        </is>
      </c>
      <c r="F33" s="6" t="n">
        <v>20697</v>
      </c>
      <c r="G33" s="4" t="inlineStr">
        <is>
          <t xml:space="preserve"> </t>
        </is>
      </c>
      <c r="H33" s="6" t="n">
        <v>20697</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6" t="n">
        <v>-211277</v>
      </c>
      <c r="H34" s="6" t="n">
        <v>-211277</v>
      </c>
    </row>
    <row r="35">
      <c r="A35" s="4" t="inlineStr">
        <is>
          <t>Ending balance, value at Mar. 31, 2023</t>
        </is>
      </c>
      <c r="B35" s="4" t="inlineStr">
        <is>
          <t xml:space="preserve"> </t>
        </is>
      </c>
      <c r="C35" s="4" t="inlineStr">
        <is>
          <t xml:space="preserve"> </t>
        </is>
      </c>
      <c r="D35" s="5" t="n">
        <v>31188</v>
      </c>
      <c r="E35" s="5" t="n">
        <v>727</v>
      </c>
      <c r="F35" s="5" t="n">
        <v>14152406</v>
      </c>
      <c r="G35" s="5" t="n">
        <v>-15325692</v>
      </c>
      <c r="H35" s="5" t="n">
        <v>-1141371</v>
      </c>
    </row>
    <row r="36">
      <c r="A36" s="4" t="inlineStr">
        <is>
          <t>Ending balance, shares at Mar. 31, 2023</t>
        </is>
      </c>
      <c r="B36" s="4" t="inlineStr">
        <is>
          <t xml:space="preserve"> </t>
        </is>
      </c>
      <c r="C36" s="4" t="inlineStr">
        <is>
          <t xml:space="preserve"> </t>
        </is>
      </c>
      <c r="D36" s="6" t="n">
        <v>31188460</v>
      </c>
      <c r="E36" s="6" t="n">
        <v>727281</v>
      </c>
      <c r="F36" s="4" t="inlineStr">
        <is>
          <t xml:space="preserve"> </t>
        </is>
      </c>
      <c r="G36" s="4" t="inlineStr">
        <is>
          <t xml:space="preserve"> </t>
        </is>
      </c>
      <c r="H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11277</v>
      </c>
      <c r="C4" s="5" t="n">
        <v>-167047</v>
      </c>
      <c r="D4" s="5" t="n">
        <v>-984790</v>
      </c>
      <c r="E4" s="5" t="n">
        <v>-23687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t>
        </is>
      </c>
      <c r="B6" s="4" t="inlineStr">
        <is>
          <t xml:space="preserve"> </t>
        </is>
      </c>
      <c r="C6" s="6" t="n">
        <v>7822</v>
      </c>
      <c r="D6" s="6" t="n">
        <v>31289</v>
      </c>
      <c r="E6" s="6" t="n">
        <v>31329</v>
      </c>
    </row>
    <row r="7">
      <c r="A7" s="4" t="inlineStr">
        <is>
          <t>Impairment loss</t>
        </is>
      </c>
      <c r="B7" s="4" t="inlineStr">
        <is>
          <t xml:space="preserve"> </t>
        </is>
      </c>
      <c r="C7" s="4" t="inlineStr">
        <is>
          <t xml:space="preserve"> </t>
        </is>
      </c>
      <c r="D7" s="6" t="n">
        <v>340231</v>
      </c>
      <c r="E7" s="4" t="inlineStr">
        <is>
          <t xml:space="preserve"> </t>
        </is>
      </c>
    </row>
    <row r="8">
      <c r="A8" s="4" t="inlineStr">
        <is>
          <t>Stock-based compensation</t>
        </is>
      </c>
      <c r="B8" s="6" t="n">
        <v>20697</v>
      </c>
      <c r="C8" s="6" t="n">
        <v>1081</v>
      </c>
      <c r="D8" s="6" t="n">
        <v>105650</v>
      </c>
      <c r="E8" s="6" t="n">
        <v>4326</v>
      </c>
    </row>
    <row r="9">
      <c r="A9" s="4" t="inlineStr">
        <is>
          <t>Gain on sale of equity method investment</t>
        </is>
      </c>
      <c r="B9" s="4" t="inlineStr">
        <is>
          <t xml:space="preserve"> </t>
        </is>
      </c>
      <c r="C9" s="4" t="inlineStr">
        <is>
          <t xml:space="preserve"> </t>
        </is>
      </c>
      <c r="D9" s="4" t="inlineStr">
        <is>
          <t xml:space="preserve"> </t>
        </is>
      </c>
      <c r="E9" s="6" t="n">
        <v>-100000</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6" t="n">
        <v>-1229</v>
      </c>
      <c r="C11" s="6" t="n">
        <v>-7680</v>
      </c>
      <c r="D11" s="6" t="n">
        <v>-1985</v>
      </c>
      <c r="E11" s="6" t="n">
        <v>-5498</v>
      </c>
    </row>
    <row r="12">
      <c r="A12" s="4" t="inlineStr">
        <is>
          <t>Accounts payable</t>
        </is>
      </c>
      <c r="B12" s="6" t="n">
        <v>83045</v>
      </c>
      <c r="C12" s="6" t="n">
        <v>26208</v>
      </c>
      <c r="D12" s="6" t="n">
        <v>111951</v>
      </c>
      <c r="E12" s="6" t="n">
        <v>-13940</v>
      </c>
    </row>
    <row r="13">
      <c r="A13" s="4" t="inlineStr">
        <is>
          <t>Accounts payable, related parties</t>
        </is>
      </c>
      <c r="B13" s="6" t="n">
        <v>98807</v>
      </c>
      <c r="C13" s="6" t="n">
        <v>23640</v>
      </c>
      <c r="D13" s="6" t="n">
        <v>159457</v>
      </c>
      <c r="E13" s="6" t="n">
        <v>-123320</v>
      </c>
    </row>
    <row r="14">
      <c r="A14" s="4" t="inlineStr">
        <is>
          <t>Net Cash Used in Operating Activities</t>
        </is>
      </c>
      <c r="B14" s="6" t="n">
        <v>-9957</v>
      </c>
      <c r="C14" s="6" t="n">
        <v>-115976</v>
      </c>
      <c r="D14" s="6" t="n">
        <v>-238197</v>
      </c>
      <c r="E14" s="6" t="n">
        <v>-443974</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Proceeds from sale of equity method investment</t>
        </is>
      </c>
      <c r="B16" s="4" t="inlineStr">
        <is>
          <t xml:space="preserve"> </t>
        </is>
      </c>
      <c r="C16" s="4" t="inlineStr">
        <is>
          <t xml:space="preserve"> </t>
        </is>
      </c>
      <c r="D16" s="4" t="inlineStr">
        <is>
          <t xml:space="preserve"> </t>
        </is>
      </c>
      <c r="E16" s="6" t="n">
        <v>100000</v>
      </c>
    </row>
    <row r="17">
      <c r="A17" s="4" t="inlineStr">
        <is>
          <t>Net Cash Used in Investing Activities</t>
        </is>
      </c>
      <c r="B17" s="4" t="inlineStr">
        <is>
          <t xml:space="preserve"> </t>
        </is>
      </c>
      <c r="C17" s="4" t="inlineStr">
        <is>
          <t xml:space="preserve"> </t>
        </is>
      </c>
      <c r="D17" s="4" t="inlineStr">
        <is>
          <t xml:space="preserve"> </t>
        </is>
      </c>
      <c r="E17" s="6" t="n">
        <v>10000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exercise of warrants</t>
        </is>
      </c>
      <c r="B19" s="6" t="n">
        <v>50000</v>
      </c>
      <c r="C19" s="4" t="inlineStr">
        <is>
          <t xml:space="preserve"> </t>
        </is>
      </c>
      <c r="D19" s="6" t="n">
        <v>50000</v>
      </c>
      <c r="E19" s="4" t="inlineStr">
        <is>
          <t xml:space="preserve"> </t>
        </is>
      </c>
    </row>
    <row r="20">
      <c r="A20" s="4" t="inlineStr">
        <is>
          <t>Payment of deferred offering costs</t>
        </is>
      </c>
      <c r="B20" s="4" t="inlineStr">
        <is>
          <t xml:space="preserve"> </t>
        </is>
      </c>
      <c r="C20" s="4" t="inlineStr">
        <is>
          <t xml:space="preserve"> </t>
        </is>
      </c>
      <c r="D20" s="6" t="n">
        <v>-15001</v>
      </c>
      <c r="E20" s="4" t="inlineStr">
        <is>
          <t xml:space="preserve"> </t>
        </is>
      </c>
    </row>
    <row r="21">
      <c r="A21" s="4" t="inlineStr">
        <is>
          <t>Proceeds from sale of common stock</t>
        </is>
      </c>
      <c r="B21" s="4" t="inlineStr">
        <is>
          <t xml:space="preserve"> </t>
        </is>
      </c>
      <c r="C21" s="4" t="inlineStr">
        <is>
          <t xml:space="preserve"> </t>
        </is>
      </c>
      <c r="D21" s="4" t="inlineStr">
        <is>
          <t xml:space="preserve"> </t>
        </is>
      </c>
      <c r="E21" s="6" t="n">
        <v>560000</v>
      </c>
    </row>
    <row r="22">
      <c r="A22" s="4" t="inlineStr">
        <is>
          <t>Net Cash Provided By Financing Activities</t>
        </is>
      </c>
      <c r="B22" s="4" t="inlineStr">
        <is>
          <t xml:space="preserve"> </t>
        </is>
      </c>
      <c r="C22" s="4" t="inlineStr">
        <is>
          <t xml:space="preserve"> </t>
        </is>
      </c>
      <c r="D22" s="6" t="n">
        <v>34999</v>
      </c>
      <c r="E22" s="6" t="n">
        <v>560000</v>
      </c>
    </row>
    <row r="23">
      <c r="A23" s="4" t="inlineStr">
        <is>
          <t>Net (decrease) in Cash</t>
        </is>
      </c>
      <c r="B23" s="6" t="n">
        <v>-9957</v>
      </c>
      <c r="C23" s="6" t="n">
        <v>-115976</v>
      </c>
      <c r="D23" s="6" t="n">
        <v>-203198</v>
      </c>
      <c r="E23" s="6" t="n">
        <v>216026</v>
      </c>
    </row>
    <row r="24">
      <c r="A24" s="4" t="inlineStr">
        <is>
          <t>Cash, Beginning of period</t>
        </is>
      </c>
      <c r="B24" s="6" t="n">
        <v>14097</v>
      </c>
      <c r="C24" s="6" t="n">
        <v>217295</v>
      </c>
      <c r="D24" s="6" t="n">
        <v>217295</v>
      </c>
      <c r="E24" s="6" t="n">
        <v>1269</v>
      </c>
    </row>
    <row r="25">
      <c r="A25" s="4" t="inlineStr">
        <is>
          <t>Cash, End of period</t>
        </is>
      </c>
      <c r="B25" s="6" t="n">
        <v>4140</v>
      </c>
      <c r="C25" s="6" t="n">
        <v>101319</v>
      </c>
      <c r="D25" s="6" t="n">
        <v>14097</v>
      </c>
      <c r="E25" s="6" t="n">
        <v>217295</v>
      </c>
    </row>
    <row r="26">
      <c r="A26" s="3" t="inlineStr">
        <is>
          <t>Supplementary Cash Flow Information</t>
        </is>
      </c>
      <c r="B26" s="4" t="inlineStr">
        <is>
          <t xml:space="preserve"> </t>
        </is>
      </c>
      <c r="C26" s="4" t="inlineStr">
        <is>
          <t xml:space="preserve"> </t>
        </is>
      </c>
      <c r="D26" s="4" t="inlineStr">
        <is>
          <t xml:space="preserve"> </t>
        </is>
      </c>
      <c r="E26" s="4" t="inlineStr">
        <is>
          <t xml:space="preserve"> </t>
        </is>
      </c>
    </row>
    <row r="27">
      <c r="A27" s="4" t="inlineStr">
        <is>
          <t>Cash paid for interest</t>
        </is>
      </c>
      <c r="B27" s="4" t="inlineStr">
        <is>
          <t xml:space="preserve"> </t>
        </is>
      </c>
      <c r="C27" s="4" t="inlineStr">
        <is>
          <t xml:space="preserve"> </t>
        </is>
      </c>
      <c r="D27" s="4" t="inlineStr">
        <is>
          <t xml:space="preserve"> </t>
        </is>
      </c>
      <c r="E27" s="4" t="inlineStr">
        <is>
          <t xml:space="preserve"> </t>
        </is>
      </c>
    </row>
    <row r="28">
      <c r="A28" s="4" t="inlineStr">
        <is>
          <t>Cash paid for taxes</t>
        </is>
      </c>
      <c r="B28" s="4" t="inlineStr">
        <is>
          <t xml:space="preserve"> </t>
        </is>
      </c>
      <c r="C28" s="4" t="inlineStr">
        <is>
          <t xml:space="preserve"> </t>
        </is>
      </c>
      <c r="D28" s="4" t="inlineStr">
        <is>
          <t xml:space="preserve"> </t>
        </is>
      </c>
      <c r="E28" s="4" t="inlineStr">
        <is>
          <t xml:space="preserve"> </t>
        </is>
      </c>
    </row>
    <row r="29">
      <c r="A29" s="3" t="inlineStr">
        <is>
          <t>Supplementary Non-Cash Flow Information</t>
        </is>
      </c>
      <c r="B29" s="4" t="inlineStr">
        <is>
          <t xml:space="preserve"> </t>
        </is>
      </c>
      <c r="C29" s="4" t="inlineStr">
        <is>
          <t xml:space="preserve"> </t>
        </is>
      </c>
      <c r="D29" s="4" t="inlineStr">
        <is>
          <t xml:space="preserve"> </t>
        </is>
      </c>
      <c r="E29" s="4" t="inlineStr">
        <is>
          <t xml:space="preserve"> </t>
        </is>
      </c>
    </row>
    <row r="30">
      <c r="A30" s="4" t="inlineStr">
        <is>
          <t>Deferred offering costs in accounts payable</t>
        </is>
      </c>
      <c r="B30" s="4" t="inlineStr">
        <is>
          <t xml:space="preserve"> </t>
        </is>
      </c>
      <c r="C30" s="4" t="inlineStr">
        <is>
          <t xml:space="preserve"> </t>
        </is>
      </c>
      <c r="D30" s="5" t="n">
        <v>35440</v>
      </c>
      <c r="E3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t>
        </is>
      </c>
      <c r="B4" s="4" t="inlineStr">
        <is>
          <t xml:space="preserve">NOTE
1 - ORGANIZATION Business Vicapsys
Life Sciences, Inc. (“VLS”) was incorporated in the State of Florida on July 8, 1997 under the name All Product Distribution
Corp. On August 19, 1998, the Company changed its name to Phage Therapeutics International, Inc. On November 13, 2007, the Company changed
its name to SSGI, Inc. On December 22, 2017, pursuant to a Share Exchange Agreement (the “Exchange Agreement”) by and among
VLS, Michael W. Yurkowsky, ViCapsys, Inc. (“VI”) and the shareholders of VI, a private company, VI became a wholly owned
subsidiary of VLS. We refer to VLS and VI together as the “Company”. VLS serves as the holding company for VI. Other than
its interest in VI, VLS does not have any material assets or operations. Per
the schedule 14C filed on May 17, 2022, on April 22, 2022, stockholders of the Company approved a reverse split in the range from 1-for-2
to 1-for-50 The
Company’s strategy is to develop and commercialize, on a worldwide basis, various intellectual property rights (patents, patent
applications, know how, etc.) relating to a series of encapsulated products that incorporate proprietary derivatives of the chemokine
CXCL12 for creating a zone of immunoprotection around cells, tissues, organs and devices for therapeutic purposes. The product name VICAPSYN™
is the Company’s proprietary product line that is applied to transplantation therapies and related stem-cell applications in the
transplantation field. </t>
        </is>
      </c>
      <c r="C4" s="4" t="inlineStr">
        <is>
          <t xml:space="preserve">NOTE
1 - ORGANIZATION Business Vicapsys
Life Sciences, Inc. (“VLS”) was incorporated in the State of Florida on July 8, 1997 under the name All Product Distribution
Corp. On August 19, 1998, the Company changed its name to Phage Therapeutics International, Inc. On November 13, 2007, the Company changed
its name to SSGI, Inc. On September 13, 2017, the Company changed its name to Vicapsys Life Sciences, Inc., effected a 1-for-100 reverse
stock split of its outstanding common stock 300,000,000 0.001 20,000,000 0.001 The
Company’s strategy is to develop and commercialize, on a worldwide basis, various intellectual property rights (patents, patent
applications, know how, etc.) relating to a series of encapsulated products that incorporate proprietary derivatives of the chemokine
CXCL12 for creating a zone of immunoprotection around cells, tissues, organs and devices for therapeutic purposes. The product name VICAPSYN™
is the Company’s proprietary product line that is applied to transplantation therapies and related stem-cell applications in the
transplantation fiel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AND MANAGEMENT’S PLANS</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GOING CONCERN AND MANAGEMENT’S PLANS</t>
        </is>
      </c>
      <c r="B4" s="4" t="inlineStr">
        <is>
          <t xml:space="preserve">NOTE
2 – GOING CONCERN AND MANAGEMENT’S PLANS The
accompanying unaudited consolidated financial statements have been prepared assuming the Company will continue as a going concern,
which assumes the realization of assets and satisfaction of liabilities and commitments in the normal course of business. The
Company experienced a net loss of $ 211,277 1,141,371 15,325,692 In
March 2020, the World Health Organization declared the novel COVID-19 virus as a global pandemic. The COVID-19 outbreak in the United
States continued to negatively impact to the Company’s ability to secure additional debt or equity funding to support operations
in 2022 and 2023. In 2022, the Company received proceeds of $ 50,000 100,000 400,000 </t>
        </is>
      </c>
      <c r="C4" s="4" t="inlineStr">
        <is>
          <t xml:space="preserve">NOTE
2 – GOING CONCERN AND MANAGEMENT’S PLANS The
accompanying consolidated financial statements have been prepared assuming the Company will continue as a going concern, which assumes
the realization of assets and satisfaction of liabilities and commitments in the normal course of business. The Company experienced a
net loss of $ 984,790 950,791 15,117,963 In
March 2020, the World Health Organization declared the novel COVID-19 virus as a global pandemic. The COVID-19 outbreak in the
United States has resulted in a significant impact to the Company’s ability to secure additional debt or equity funding to
support operations. The Company received proceeds of $ 50,000 56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UMMARY OF SIGNIFICANT ACCOUNTING PRINCIP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RINCIPLES</t>
        </is>
      </c>
      <c r="B4" s="4" t="inlineStr">
        <is>
          <t xml:space="preserve">NOTE
3 – SUMMARY OF SIGNIFICANT ACCOUNTING PRINCIPLES Basis
of Presentation and Principles of Consolidation The
accompanying consolidat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consolidated annual financial statements prepared in accordance with accounting
principles generally accepted in the United States of America (“U.S. GAAP”) have been condensed or omitted. These
unaudited consolidated financial statements should be read in conjunction with a reading of the Company’s consolidated
audited financial statements and notes thereto for the year ended December 31, 2022, filed with the Company’s annual report on
Form 10-K with the Securities and Exchange Commission (the “SEC”) on April 14, 2023. Interim results of operations for the
three months ended March 31, 2023, and 2022, are not necessarily indicative of future results for the full year. The unaudited consolidated financial statements of the Company include the consolidated accounts of VLS and its wholly owned subsidiary VI. Al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included in the financial statements, include useful the life of intangible assets, valuation allowance for deferred tax assets
and non-cash equity transactions and stock-based compensation. Cash The
Company considers all highly liquid investments with an original term of three months or less to be cash equivalents. The Company held
no Intangible
Assets Costs
of intangible assets are accounted for through the capitalization of those costs incurred in connection with developing or obtaining
such assets. Capitalized costs are included in intangible assets in the unaudited consolidated balance sheets. The Company’s
intangible assets consist of costs incurred in connection with securing an Exclusive Patent License Agreement with The General Hospital
Corporation, d/b/a Massachusetts General Hospital (“MGH”), as amended (the “License Agreement”). These costs
are being amortized over the term of the License Agreement which is based on the remaining patent life of the related patents being licensed. In
2022, due to the combination of not having met certain due diligence requirements per the License Agreement, and the Company not raising
sufficient capital necessary to maintain regular research and development activities in 2022, the Company reviewed the MGH license agreement
for possible impairment. The Company concluded an impairment of the License Agreement existed due to there being no projected undiscounted
future net cash flows derived from the asset (See Note 4). Long-Lived
Assets The
Company recognizes impairment losses on long-lived assets used in operations when indicators of impairment are present and the undiscounted
cash flows estimated to be generated by those assets are less than the assets’ carrying values. In 2022, management reviewed the
Company’s long-lived assets and concluded an impairment of the License Agreement existed as of December 31, 2022 due to there being
no projected undiscounted future net cash flows derived from the asset (See Note 4).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3. The
carrying amounts of the Company’s financial assets and liabilities, such as cash, prepaid expenses, accounts payable and accrued
liabilities, payables with related parties, approximate their fair values because of the short maturity of these instruments. Revenue
Recognition Revenue
recognition is accounted for under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contract and work order basis and represent obligations that are satisfied
at a point in time, as defined in the new guidance, generally upon delivery or has services are provided. Accordingly, revenue for each
sale is recognized when the Company has completed its performance obligations. Any costs incurred before this point in time, are recorded
as assets to be expensed during the period the related revenue is recognized. The Company did not generate any revenue for the three
months ended March 31, 2023, and 2022. Stock-Based
Compensation Stock-based
compensation is accounted for based on the requirements of ASC 718 – “Compensation –Stock Compensation, Improvements to Employee Share-Based Payment Research
and Development Costs
and expenses that can be clearly identified as research and development are charged to expense as incurred. For each of the three
months ended March 31, 2023 and 2022, the Company incurred $ 10,000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using the treasury stock method and as-if converted method. As
of March 31, 2023, and 2022, the Company’s dilutive securities are convertible into 3,397,281 23,467,283 The
following table represents the classes of dilutive securities as of March 31, 2023, and 2022: SCHEDULE OF ANTIDILUTIVE SECURITIES OF EARNINGS PER SHARE
March 31, 2023 March 31, 2022
Common stock to be issued 727,281 627,281
Stock options 2,670,000 1,900,000
Warrants to purchase common stock — 4,060,000
Anti-dilutive securities 3,397,281 6,587,281 Recent
Accounting Pronouncements Management
does not believe that any recently issued, but not yet effective accounting pronouncements, if adopted, would have a material effect
on the accompanying unaudited consolidated financial statements for the three months ended March 31, 2023, and 2022. </t>
        </is>
      </c>
      <c r="C4" s="4" t="inlineStr">
        <is>
          <t xml:space="preserve">NOTE
3 – SUMMARY OF SIGNIFICANT ACCOUNTING PRINCIPLES Basis
of Presentation and Principles of Consolidation The
accompanying consolidated financial statements are prepared in accordance with generally accepted accounting principles in the United
States (“U.S. GAAP”). The consolidated financial statements of the Company include
the consolidated accounts of VLS and VI, its wholly owned subsidiary. All intercompany accounts and transactions have been eliminated
in consolidation. Emerging
Growth Company The
Company qualifies as an “emerging growth company” under the Jumpstart Our Business Startups Act of 2012, as amended, (the
“JOBS Act”). Section 107 of the JOBS Act provides that an emerging growth company can take advantage of the extended transition
period provided in Section 7(a)(2)(B) of the Securities Act of 1933, as amended, for complying with new or revised accounting standards.
As an emerging growth company, the Company can delay the adoption of certain accounting standards until those standards would otherwise
apply to private companie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for the years ended December 31, 2022, and 2021, include impairment of intangible assets, valuation allowance for deferred
tax asset, and non-cash equity transactions and stock-based compensation. Cash The
Company considers all highly liquid investments with an original term of three months or less to be cash equivalents. These investments
are carried at cost, which approximates fair value. The Company held no Intangible
Assets Costs
for intangible assets are accounted for through the capitalization of those costs incurred in connection with developing or obtaining
such assets. Capitalized costs are included in intangible assets in the consolidated balance sheets. The Company’s intangible assets
consist of costs incurred in connection with securing an Exclusive Patent License Agreement with The General Hospital Corporation, d/b/a
Massachusetts General Hospital (“MGH”), as amended (the “License Agreement”). These costs are being amortized
over the term of the License Agreement which is based on the remaining life of the related patents being licensed. As
of December 31, 2022, d ue to the combination of not
having met certain due diligence requirements per the License Agreement, and the Company not raising sufficient capital necessary to
maintain regular research and development activities in 2022 , t Long-Lived
Assets The
Company recognizes impairment losses on long-lived assets used in operations when indicators of impairment are present and the
undiscounted cash flows estimated to be generated by those assets are less than the assets’ carrying values. Management has
reviewed the Company’s long-lived assets for the years ended December 31, 2022, and 2021, and concluded an impairment of the
License Agreement held with MGH disclosed above existed as of December 31, 2022 (See Note 4). Equity
Method Investment The
Company accounts for investments in which the Company owns more than 20 Investments—Equity Method and Joint Ventures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 In
accordance with ASC 323-10-35-20 through 35-22, the investor ordinarily shall discontinue applying the equity method if the investment
(and net advances) is reduced to zero and shall not provide for additional losses unless the investor has guaranteed obligations of the
investee or is otherwise committed to provide further financial support for the investee. An investor shall, however, provide for additional
losses if the imminent return to profitable operations by an investee appears to be assured. For example, a material, nonrecurring loss
of an isolated nature may reduce an investment below zero even though the underlying profitable operating pattern of an investee is unimpaired.
If the investee subsequently reports net income, the investor shall resume applying the equity method only after its share of that net
income equals the share of net losses not recognized during the period the equity method was suspended. Equity
and cost method investments are classified as investmen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consolidated statements of operations. The
Company’s equity method investment consisted of equity owned in Athens Encapsulation Inc. (“AEI”), a Company controlled
by former directors of the Company which was given to the Company as part of an investment and restructuring agreement entered into in
May 2019. In January 2021, the Company sold its equity investment in AEI, back to AEI for $ 100,000 Fair
Value of Financial Instruments ASC
825, “Disclosures about Fair Value of Financial Instruments,” requires disclosure of fair value information about financial
instruments. ASC 820, “Fair Value Measurements” defines fair value, establishes a framework for measuring fair value in U.S.
GAAP, and expands disclosures about fair value measurements. Fair value estimates discussed herein are based upon certain market assumptions
and pertinent information available to management as of December 31, 2022 and 2021. The
carrying amounts of the Company’s financial assets and liabilities, such as cash, prepaid expenses, deferred offering costs, accounts
payable and accrued liabilities, payables with related parties, approximate their fair values because of the short maturity of these
instruments. Revenue
Recognition Revenue
recognition is accounted for under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contract and work order basis and represent obligations that are satisfied
at a point in time, as defined in the new guidance, generally upon delivery or has services are provided. Accordingly,
revenue for each sale is recognized when the Company has completed its performance obligations. Any costs incurred before this point
in time, are recorded as assets to be expensed during the period the related revenue is recognized. During the years ended December 31,
2022, and 2021, the Company did not have any revenue. Stock-based
Compensation Stock-based
compensation is accounted for based on the requirements of ASC 718 – “Compensation –Stock Compensation, Research
and Development Costs
and expenses that can be clearly identified as research and development are charged to expense as incurred. For the years ended December
31, 2022, and 2021, the Company recorded $ 13,097 17,698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December 31, 2022, and 2021, the Company’s dilutive
securities are convertible into 3,397,281 17,027,281 SCHEDULE OF ANTIDILUTIVE SECURITIES OF EARNINGS PER SHARE
December
31, 2022 December
31, 2021
Common
stock to be issued 727,281 11,067,281
Stock
options 2,670,000 1,900,000
Warrants
to purchase common stock — 4,060,000
Anti-dilutive
securities 3,397,281 17,027,281 Recent
Accounting Pronouncements Management
does not believe that any recently issued, but not yet effective accounting pronouncements, if adopted, would have a material effect
on the accompanying consolidated financial statements for the years ended December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30T21:25:58Z</dcterms:created>
  <dcterms:modified xmlns:dcterms="http://purl.org/dc/terms/" xmlns:xsi="http://www.w3.org/2001/XMLSchema-instance" xsi:type="dcterms:W3CDTF">2023-06-30T21:25:58Z</dcterms:modified>
</cp:coreProperties>
</file>